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Going Concern and Plan of Opera" sheetId="7" r:id="rId7"/>
    <s:sheet name="Summary of Significant Accounti" sheetId="8" r:id="rId8"/>
    <s:sheet name="Acquisition of Aquarius Biotech" sheetId="9" r:id="rId9"/>
    <s:sheet name="2016 Private Placement Funding" sheetId="10" r:id="rId10"/>
    <s:sheet name="Equipment" sheetId="11" r:id="rId11"/>
    <s:sheet name="Stock Holders Equity" sheetId="12" r:id="rId12"/>
    <s:sheet name="Stock Based Compensation" sheetId="13" r:id="rId13"/>
    <s:sheet name="COMMMITMENTS" sheetId="14" r:id="rId14"/>
    <s:sheet name="Summary of Significant Accoun15" sheetId="15" r:id="rId15"/>
    <s:sheet name="Summary of Significant Accoun16" sheetId="16" r:id="rId16"/>
    <s:sheet name="Acquisition of Aquarius Biote17" sheetId="17" r:id="rId17"/>
    <s:sheet name="Equipment (Tables)" sheetId="18" r:id="rId18"/>
    <s:sheet name="Stock Holders Equity (Tables)" sheetId="19" r:id="rId19"/>
    <s:sheet name="Stock Based Compensation (Table" sheetId="20" r:id="rId20"/>
    <s:sheet name="COMMMITMENTS (Tables)" sheetId="21" r:id="rId21"/>
    <s:sheet name="Nature of Business (Details Tex" sheetId="22" r:id="rId22"/>
    <s:sheet name="Going Concern and Plan of Ope23" sheetId="23" r:id="rId23"/>
    <s:sheet name="Summary of Significant Accoun24" sheetId="24" r:id="rId24"/>
    <s:sheet name="Summary of Significant Accoun25" sheetId="25" r:id="rId25"/>
    <s:sheet name="Acquisition of Aquarius Biote26" sheetId="26" r:id="rId26"/>
    <s:sheet name="Acquisition of Aquarius Biote27" sheetId="27" r:id="rId27"/>
    <s:sheet name="2016 Private Placement Funding " sheetId="28" r:id="rId28"/>
    <s:sheet name="Equipment (Details)" sheetId="29" r:id="rId29"/>
    <s:sheet name="Equipment (Details Textual)" sheetId="30" r:id="rId30"/>
    <s:sheet name="Stock Holders Equity (Details)" sheetId="31" r:id="rId31"/>
    <s:sheet name="Stock Holders Equity (Details T" sheetId="32" r:id="rId32"/>
    <s:sheet name="Stock Based Compensation (Detai" sheetId="33" r:id="rId33"/>
    <s:sheet name="Stock Based Compensation (Det34" sheetId="34" r:id="rId34"/>
    <s:sheet name="Stock Based Compensation (Det35" sheetId="35" r:id="rId35"/>
    <s:sheet name="Stock Based Compensation (Det36" sheetId="36" r:id="rId36"/>
    <s:sheet name="Stock Based Compensation (Det37" sheetId="37" r:id="rId37"/>
    <s:sheet name="COMMMITMENTS (Details)" sheetId="38" r:id="rId38"/>
    <s:sheet name="COMMMITMENTS (Details Textual)" sheetId="39" r:id="rId39"/>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Matinas BioPharma Holdings, Inc.</t>
  </si>
  <si>
    <t>Entity Central Index Key</t>
  </si>
  <si>
    <t>Current Fiscal Year End Date</t>
  </si>
  <si>
    <t>--12-31</t>
  </si>
  <si>
    <t>Entity Filer Category</t>
  </si>
  <si>
    <t>Smaller Reporting Company</t>
  </si>
  <si>
    <t>Trading Symbol</t>
  </si>
  <si>
    <t>MTNB</t>
  </si>
  <si>
    <t>Entity Common Stock, Shares Outstanding</t>
  </si>
  <si>
    <t>Condensed Consolidated Balance Sheets - USD ($)</t>
  </si>
  <si>
    <t>Dec. 31, 2015</t>
  </si>
  <si>
    <t>CURRENT ASSETS</t>
  </si>
  <si>
    <t>Cash</t>
  </si>
  <si>
    <t>Restricted cash</t>
  </si>
  <si>
    <t>Prepaid expenses</t>
  </si>
  <si>
    <t>Total current assets</t>
  </si>
  <si>
    <t>Equipment - net</t>
  </si>
  <si>
    <t>In-process research and development</t>
  </si>
  <si>
    <t>Goodwill</t>
  </si>
  <si>
    <t>Other assets, including long term security deposit</t>
  </si>
  <si>
    <t>TOTAL ASSETS</t>
  </si>
  <si>
    <t>CURRENT LIABILITIES</t>
  </si>
  <si>
    <t>Accounts payable</t>
  </si>
  <si>
    <t>Note payable</t>
  </si>
  <si>
    <t>Accrued expenses</t>
  </si>
  <si>
    <t>Deferred rent liability</t>
  </si>
  <si>
    <t>Lease liability</t>
  </si>
  <si>
    <t>Total current liabilities</t>
  </si>
  <si>
    <t>LONG TERM LIABILITIES</t>
  </si>
  <si>
    <t>Deferred tax liability</t>
  </si>
  <si>
    <t>Lease liability - net of current portion</t>
  </si>
  <si>
    <t>TOTAL LIABILITIES</t>
  </si>
  <si>
    <t>STOCKHOLDERS' EQUITY</t>
  </si>
  <si>
    <t>Convertible preferred stock, stated value $5.00 per share, 1,600,000 and 0 shares issued and outstanding as of September 30, 2016 and December 31, 2015 respectively (liquidation preference - $12,393,809 at September 30, 2016) Net of issuance costs.</t>
  </si>
  <si>
    <t>Common stock par value $ 0.0001 per share, 250,000,000 and 250,000,000 shares authorized at September 30, 2016 and December 31, 2015, respectively; 57,919,709 issued and outstanding as of September 30, 2016; 57,180,148 issued and outstanding as of December 31, 2015</t>
  </si>
  <si>
    <t>Additional paid in capital</t>
  </si>
  <si>
    <t>Accumulated deficit</t>
  </si>
  <si>
    <t>Total stockholders' equity</t>
  </si>
  <si>
    <t>TOTAL LIABILITIES AND STOCKHOLDERS' EQUITY</t>
  </si>
  <si>
    <t>Condensed Consolidated Balance Sheets [Parenthetical] - USD ($)</t>
  </si>
  <si>
    <t>Preferred Stock, Par or Stated Value Per Share (in dollars per share)</t>
  </si>
  <si>
    <t>Preferred Stock, Shares Issued</t>
  </si>
  <si>
    <t>Preferred Stock, Shares Outstanding</t>
  </si>
  <si>
    <t>Common Stock, Par or Stated Value Per Share (in dollars per share)</t>
  </si>
  <si>
    <t>Common Stock, Shares Authorized</t>
  </si>
  <si>
    <t>Common Stock, Shares, Issued</t>
  </si>
  <si>
    <t>Common Stock, Shares, Outstanding</t>
  </si>
  <si>
    <t>Preferred Stock, Liquidation Preference, Value</t>
  </si>
  <si>
    <t>Condensed Consolidated Statements of Operations - USD ($)</t>
  </si>
  <si>
    <t>3 Months Ended</t>
  </si>
  <si>
    <t>Sep. 30, 2015</t>
  </si>
  <si>
    <t>Revenue:</t>
  </si>
  <si>
    <t>Contract research revenue</t>
  </si>
  <si>
    <t>Costs and Expenses:</t>
  </si>
  <si>
    <t>Research and development</t>
  </si>
  <si>
    <t>General and administrative</t>
  </si>
  <si>
    <t>Total costs and expenses</t>
  </si>
  <si>
    <t>Loss from operations</t>
  </si>
  <si>
    <t>Other income/(expense), net</t>
  </si>
  <si>
    <t>Net loss</t>
  </si>
  <si>
    <t>Convertible preferred stock beneficial conversion feature accreted as a deemed dividend</t>
  </si>
  <si>
    <t>Net loss attributable to common shareholders</t>
  </si>
  <si>
    <t>Net loss available for common shareholders per share - basic and diluted</t>
  </si>
  <si>
    <t>Weighted average common shares outstanding:</t>
  </si>
  <si>
    <t>Basic and diluted</t>
  </si>
  <si>
    <t>Condensed Consolidated Statements of Cash Flow - USD ($)</t>
  </si>
  <si>
    <t>Cash flows from operating activities:</t>
  </si>
  <si>
    <t>Adjustments to reconcile net loss to net cash used in operating activities:</t>
  </si>
  <si>
    <t>Depreciation and amortization</t>
  </si>
  <si>
    <t>Deferred rent</t>
  </si>
  <si>
    <t>Share based compensation expense</t>
  </si>
  <si>
    <t>Common stock issued in lieu of bonus</t>
  </si>
  <si>
    <t>Changes in operating assets and liabilities, net of amounts acquired:</t>
  </si>
  <si>
    <t>Grant receivable</t>
  </si>
  <si>
    <t>Other assets</t>
  </si>
  <si>
    <t>Accrued expenses - other liabilities</t>
  </si>
  <si>
    <t>Net cash used in operating activities</t>
  </si>
  <si>
    <t>Cash flows from investing activities:</t>
  </si>
  <si>
    <t>Equipment purchases</t>
  </si>
  <si>
    <t>Acquisition of Aquarius, net of cash acquired</t>
  </si>
  <si>
    <t>Net cash provided by investing activities</t>
  </si>
  <si>
    <t>Cash flows from financing activities:</t>
  </si>
  <si>
    <t>Payment of contingent consideration</t>
  </si>
  <si>
    <t>Proceeds from preferred stock issued for cash</t>
  </si>
  <si>
    <t>Preferred stock issuance cost</t>
  </si>
  <si>
    <t>Proceeds from common stock issued for cash</t>
  </si>
  <si>
    <t>Common stock issuance cost</t>
  </si>
  <si>
    <t>Proceeds from exercise of warrants</t>
  </si>
  <si>
    <t>Payment capital lease liability</t>
  </si>
  <si>
    <t>Payment of note payable</t>
  </si>
  <si>
    <t>Net cash provided by financing activities</t>
  </si>
  <si>
    <t>Net increase in cash</t>
  </si>
  <si>
    <t>Cash at beginning of period</t>
  </si>
  <si>
    <t>Cash at end of period</t>
  </si>
  <si>
    <t>Supplemental non-cash financing and investing activities:</t>
  </si>
  <si>
    <t>Stock consideration for Aquarius merger</t>
  </si>
  <si>
    <t>Deemed dividend for convertible preferred stock beneficial conversion feature</t>
  </si>
  <si>
    <t>Fair value of placement agent warrants as an issuance cost</t>
  </si>
  <si>
    <t>Note Payable for insurance premiums</t>
  </si>
  <si>
    <t>Equipment acquired under capital leases</t>
  </si>
  <si>
    <t>Nature of Business</t>
  </si>
  <si>
    <t>Disclosure Of Company Information And History [Abstract]</t>
  </si>
  <si>
    <t>Nature of Operations [Text Block]</t>
  </si>
  <si>
    <t xml:space="preserve"> [1] Corporate History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Aquarius”, and together with “Holdings” and “BioPharma”, “the Company” or “we” or “our” or “us”). The Company is a development stage biopharmaceutical company with a focus on identifying and developing novel pharmaceutical products. On January 29, 2015, we completed the acquisition of Aquarius (“Aquarius Merger”), a New Jersey-based, early-stage pharmaceutical company focused on the development of differentiated and orally delivered therapeutics based on a proprietary, lipid-based, drug delivery platform called “cochleate delivery technology.” Following the Aquarius Merger, we are a clinical-stage biopharmaceutical company focused on identifying and developing safe and effective broad spectrum antifungal and anti-bacterial therapeutics for the treatment of serious and life-threatening infections, using our innovative lipid-crystal nano-encapsulation drug delivery platform. See Note D for additional information on this transaction. On March 31, 2015 and April 10, 2015, we completed a private placement (“2015 Private Placement”), under which the Company sold an aggregate of 20,000,000 20,000,000 8.5 In the third quarter of 2016, we concluded a private placement offering (“2016 Private Placement”) and issued and sold an aggregate of 1,600,000 0.0001 16,000,000 6.8 [2] Proprietary Products and Technology Portfolios Our proprietary cochleate lipid-crystal nano-particle delivery technology platform, licensed from Rutgers University on an exclusive worldwide basis, is designed specifically for the targeted and safe delivery of orally bioavailable pharmaceuticals directly to the site of infection or inflammation. This license comprises a range of issued patents and patent applications, as well as the use of proprietary know-how with respect to the manufacturing and testing of products using this technology. Our lead product candidate using the cochleate delivery technology is MAT2203, an oral formulation of the broad spectrum intravenous(IV)-delivered anti-fungal agent amphotericin B. MAT2203 is under development for serious fungal infections and a single-escalating-dose Phase 1 study with MAT2203 has been completed. The Company is developing MAT2203 in collaboration with the National Institute of Allergy and Infectious Diseases, or NIAID, of the National Institutes of Health, or NIH. The U.S. Food and Drug Administration (FDA) has designated MAT2203 as a Qualified Infectious Disease Product (QIDP) with Fast Track status for the treatment of invasive candidiasis, the treatment of aspergillosis and the prophylaxis of invasive fungal infections due to immunosuppressive therapy. MAT2203 is currently being studied in a Phase 2a trial conducted by the NIH. Recently, we dosed the first patient in this study and, assuming the NIH neets the anticipated clinical timelines, data is expected in the first half of 2017. In addition to the Phase 2a trial, we will commence a second Phase 2 trial of MAT2203 in patients with vulvovaginal candidiasis in the fourth quarter of 2016, with data expected later in the first half of 2017. We are developing a pipeline of targeted delivery formulations by applying our cochleate oral delivery technology to a potentially broad array of proven medications, including MAT2501. MAT2501 is an oral cochleate formulation of the broad spectrum intravenous (IV)-delivered aminoglycoside antibiotic called amikacin, which is most often used for treating severe, hospital-acquired infections, including Gram-negative bacterial infections. The Company has an open Investigational New Drug (IND) application for MAT2501. MAT2501 has been granted a QIDP designation and Orphan Drug designation by the U.S. FDA for the treatment of Nontuberculous Mycobacteria (NTM). We plan to commence a Phase 1 study of MAT2501 in healthy volunteers during the fourth quarter of 2016, with data expected during the first half of 2017. In addition, the Company is exploring development and partnership options for MAT9001, a prescription-only omega-3 fatty acid-based composition under development for hypertriglyceridemia.</t>
  </si>
  <si>
    <t>Going Concern and Plan of Operations</t>
  </si>
  <si>
    <t>Plan Of Operations and Going Concern [Abstract]</t>
  </si>
  <si>
    <t>Plan Of Operations And Going Concern [Text Block]</t>
  </si>
  <si>
    <t xml:space="preserve"> NOTE B  Going Concern and Plan of Operations The accompanying financial statements have been prepared in conformity with generally accepted accounting principles, which contemplate continuation of the Company as a going concern. The Company has experienced net losses and negative cash flows from operations each period since its inception. Through September 30, 2016, the Company had an accumulated deficit of approximately $ 35 5.7 7.1 The Company has been engaged in developing a pipeline of product candidates since 2011. To date, the Company has not obtained regulatory approval for any of its product candidates nor generated any revenue from product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The Company will need to secure additional capital in order to fund operations and to continue and complete its planned clinical and operational activities related to the product candidates and technologies that the Company recently acquired from Aquarius (now known as Matinas BioPharma Nanotechnologies, Inc.). The Company can provide no assurances that such additional financing will be available to the Company on acceptable terms, or at all. During the third quarter of 2015, the Company instituted cost deferral and savings measures to preserve its cash. The Company has taken steps to reduce and delay expenses through the timing and monitoring of our preclinical animal programs and as well as reducing professional fees, and compensation expenses in the short term. The Company is anticipating that the existing cash balance on hand at the filing of this form 10Q would be sufficient to meet its operating obligations into April 2017. The Company’s recurring losses from operations, and need for additional funding, raise substantial doubt about its ability to continue as a going concern, and as a result, the Company’s independent registered public accounting firm included an explanatory paragraph on the Company’s financial statements for the year ended December 31, 2015 with respect to this uncertainty.</t>
  </si>
  <si>
    <t>Summary of Significant Accounting Policies</t>
  </si>
  <si>
    <t>Accounting Policies [Abstract]</t>
  </si>
  <si>
    <t>Significant Accounting Policies [Text Block]</t>
  </si>
  <si>
    <t xml:space="preserve"> NOTE C  Summary of Significant Accounting Policies [1] Basis of Presentation The accompanying unaudited condensed consolidated financial statements include the consolidated accounts of Matinas BioPharma Holdings Inc. (“Holdings”) and its wholly owned subsidiaries, Matinas BioPharma, Inc. and Matinas BioPharma Nanotechnologies, Inc. (formerly Aquarius Biotechnologies, Inc.)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5, which are included in the Form 10-K filed with the SEC on March 30, 2016.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nine months ended September 30, 2016 are not necessarily indicative of the results that may be expected for any future interim periods or for the year ending December 31, 2016. For further information, refer to the consolidated financial statements and notes thereto included in the Company’s Form 10-K for the year ended December 31, 2015.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ll acquired assets and liabilities, the valuation of Level 3 financial instruments and determination of stock-based compensation. [3] Cash The Company considers all highly liquid instruments purchased with original maturity of three months or less to be cash to the extent the funds are not being held for investment purposes. Concentration of Credit Risk The Company’s financial instruments that are exposed to concentrations of credit risk consist primarily of cash. Cash balances are maintained principally at one major U.S. financial institution and are insured by the Federal Deposit Insurance Corporation (“FDIC”) up to regulatory limits. At all times throughout the nine months ended September 30, 2016, the Company’s cash balances exceeded the FDIC insurance limit. The Company has not experienced any losses in such accounts. [5] Equipment Equipment is stated at cost less accumulated depreciation and amortiz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September 30, 2016. [7] Stock-Based Compensation The Company accounts for stock-based compensation to employees in conformity with the provisions of ASC Topic 718, “ Stock Based Compensation The Company accounts for equity instruments issued to non-employees in accordance with the provisions of ASC Topic 505, subtopic 50, “ Equity-Based Payments to Non-Employees The Company calculates the fair value of option grants utilizing the Black-Scholes pricing model, and estimates the fair value of the restricted stock based upon the estimated fair value of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restricted cash, accounts payable and accrued expenses approximate fair value due to the short-term nature of these instruments. Basic Net Loss per Common Share Basic earnings per common share is computed as net loss available for common shareholders divided by the weighted average number of common shares outstanding during the period. Diluted earnings per common share is the same as basic earnings per common share because the Company incurred a net loss during each period presented, and the potentially dilutive securities from the assumed exercise of all outstanding stock options, preferred stock and warrants would have an antidilutive effect. 2016 2015 Stock options 8,320,694 7,078,694 Preferred Stock 16,000,000  Warrants 40,517,500 39,250,000 Total 64,838,194 46,328,694 [10] Revenue Recognition The Company recognizes revenue from the NIH contracts when the specified performance milestone is achieved. The milestones are analyzed and approved on a monthly basis through progress reports submitted by the Company.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12] Recent Accounting Pronouncements In August 2016, the Financial Accounting Standards Board (FASB) issued Accounting Standards Update ( ASU) 2016-15 , Statement of Cash Flows ( Topic 230): Classification of Certain Cash Receipts and Cash Payments ("ASU 2016-15") , which amended the existing accounting standards for the statement of cash flows. The amendments provide guidance on eight classification issues related to the s tatement of cash flows. The Company is required to adopt the guidance in the first quarter of fiscal 2018 and early adoption is permitted. The amendments should be applied retrospectively to all periods presented. For issues that are impracticable to apply retrospectively , the amendments may be applied prospectively as of the earliest date practicable . The Company is currently in the process of assessing the impact of this standard but does not believe the adoption will have a material impact on the Company's consolidated statements of cash flows. In March 2016, the FASB issued ASU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The Company is in the process of evaluating the impact of this standard but does not expect this standard to have a material impact on the Company’s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and believe that its adoption will not have a material impact on our consolidated financial statements. In November 2015, the FASB issued ASU 2015-17 “Simplifying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We have elected to early adopt the provisions of this new standard using a prospective method. As a result, all deferred taxes as of September 30, 2016 and December 31, 2015 are classified as noncurrent in our consolidated balance sheet, while prior periods remain as previously reported. As of September 30, 2016 there are no deferred tax assets. In September 2015, the FASB issued ASU 2015-16 “Simplifying the Accounting for Measurement-Period Adjustments.” The new standard eliminates the requirement to restate prior period financial statements for measurement period adjustments. The new standard requires that the cumulative impact of a measurement period adjustment (including the impact on prior periods) be recognized in the reporting period in which the adjustment is identified. The standard was effective for interim and annual periods beginning after December 15, 2015 and does not have a material impact on our financial condition or results of operations.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mpany is in the process of evaluating the impact of this standard and we do expect this standard to have a material impact on the Company’s consolidated financial position or results of operation. In May 2014, the FASB issued ASU 2014-09 “Revenue From Contracts with Customers.” This standard specifies how and when an entity will recognize revenue arising from contracts with customers. The ASU is effective beginning after December 15, 2017. The Company will evaluate the adoption of this standard when it generates revenue.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There was no impairment for the three or nine months ended September 30, 2016. If and when research and development is complete, the associated assets would then be amortized over their estimated useful lives. [14]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the quarter ended September 30, 2016, we assessed goodwill impairment by performing a qualitative test for our reporting unit. During our qualitative review, we considered the Company’s cash position and our ability to obtain additional financing in the near term to meet our operational and strategic goals and substantiate the value of our business. Based on the results of our assessment, it was determined that it is more-likely-than-not that the fair value of the reporting units are greater than their carrying amounts. There was no impairment of goodwill for the quarter ended September 30, 2016.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quarter ended September 30, 2016. [15]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Acquisition of Aquarius Biotechnologies, Inc.</t>
  </si>
  <si>
    <t>Business Combinations [Abstract]</t>
  </si>
  <si>
    <t>Business Combination Disclosure [Text Block]</t>
  </si>
  <si>
    <t xml:space="preserve"> NOTE D  Acquisition of Aquarius Biotechnologies, Inc. On January 29, 2015, we entered into the Merger Agreement with Aquarius, Saffron Merger Sub, Inc., a Delaware corporation and a wholly-owned subsidiary of ours (“Merger Sub”) and J. Carl Craft, as the stockholder representative. The merger contemplated by the Aquarius Merger became effective on January 29, 2015, following the satisfaction or waiver of the conditions described in the Merger Agreement, including approval of the transaction by 100 Pursuant to the terms of the Merger Agreement, we were obligated to issue an aggregate of up to 5,000,000 4,608,020 3,000,000 (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The Company concluded that the contingent share issuance represented equity settled contingent consideration and have recorded the amounts to equity as of December 31, 2015. The transaction was accounted for as a business combination, and accordingly the Company has included the results of operations of Aquarius subsequent to the January 29, 2015 closing date. The transaction resulted in a significant amount of in-process research and development, goodwill and deferred tax liability on the balance sheet. There were no changes to the recorded amounts in 2016. 2,873,035 Fair value of 4,608,020 of common stock issued at a price per share of $0.46 as of January 29, 2015 the closing date of the merger. $ 2,119,689 Fair value of potential Matinas common stock as contingent consideration that will be issued upon achieving certain future clinical milestone-(a) 422,609 Fair value of potential Matinas common stock as contingent consideration that will be issued upon achieving certain future regulatory milestone-(a) 330,737 Total consideration $ 2,873,035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 753,346 Deferred income taxes arising from basis differences of tax aspects of in-process research and development from the transaction amounted to $ 1.2 </t>
  </si>
  <si>
    <t>2016 Private Placement Funding</t>
  </si>
  <si>
    <t>2016 Private Placement Funding [Member]</t>
  </si>
  <si>
    <t>2016 Private Placement Funding [Line Items]</t>
  </si>
  <si>
    <t>Stockholders' Equity Note Disclosure [Text Block]</t>
  </si>
  <si>
    <t xml:space="preserve"> NOTE E  2016 Private Placement Funding In July, August and September 2016, we conducted closings for a private placement, or the “2016 Private Placement,” pursuant to which we sold to accredited investors an aggregate of 1,600,000 16,000,000 5.00 8.0 We entered into a Placement Agency Agreement with Aegis Capital Corp. pursuant to which Aegis acted as our exclusive placement agent for the 2016 Private Placement. Immediately prior to the 2016 Private Placement, the Placement Agent and its affiliates beneficially owned an aggregate of more than 10% of our outstanding equity securities. In addition, Adam Stern, Head of Private Equity Banking at Aegis, is a member of our board of directors. Pursuant to the terms of the Placement Agency Agreement, in connection with the 2016 Private Placement, we paid the Placement Agent an aggregate cash fee of $ 800,000 240,000 1,600,000 0.50 (a) 5% of the first $1,000,000 of the consideration paid in such transaction; plus (b) 4% of the next $1,000,000 of the consideration paid in such transaction; plus (c) 3% of the next $5,000,000 of the consideration paid in the such transaction; plus (d) 2.5% of any consideration paid in such transaction in excess of $7,000,000.</t>
  </si>
  <si>
    <t>Equipment</t>
  </si>
  <si>
    <t>Property, Plant and Equipment [Abstract]</t>
  </si>
  <si>
    <t>Property, Plant and Equipment Disclosure [Text Block]</t>
  </si>
  <si>
    <t xml:space="preserve"> NOTE F  Equipment September 30, December 31, 2016 2015 Lab equipment $ 438 327 Furniture and fixtures 20 20 Equipment under capital lease 31 111 Leasehold improvements 7 7 Total 496 465 Less accumulated depreciation and amortization 127 87 Equipment, net $ 369 $ 378 On February 12, 2016, the Company entered in a new 36 1,353</t>
  </si>
  <si>
    <t>Stock Holders Equity</t>
  </si>
  <si>
    <t>Warrant [Member]</t>
  </si>
  <si>
    <t xml:space="preserve"> NOTE G  Stock Holders Equity Preferred Stock In accordance with the Certificate of Incorporation, there are 10,000,000 0.001 . In connection with the 2016 Private Placement, on July 26, 2016, the Company filed a Certificate of Designation (the “Certificate of Designations”) with the Secretary of State of the State of Delaware to designate the preferences, rights and limitations of the Series A Preferred Shares. Pursuant to the Certificate of Designations, the Company designated 1,600,000 Conversion: Each Series A Preferred Share is convertible at the option of the holder into such number of shares of the Company’s common stock equal to the number of Series A Preferred Shares to be converted, multiplied by the stated value of $ 5.00 16,000,000 (i) our merger or consolidation with or into another entity, (ii) any sale of all or substantially all of our assets in one transaction or a series of related transactions, or (iii) any reclassification of our Common Stock or any compulsory share exchange by which Common Stock is effectively converted into or exchanged for other securities, cash or property. Beneficial Conversion Feature- Series A Preferred Stock (deemed dividend): Each share of Series A Preferred Stock is convertible into shares of common stock, at any time at the option of the holder at a conversion price of $ 0.50 0.67 0.70 1.00 Based on the guidance in ASC 470-20-20, the Company determined that a beneficial conversion feature exists, as the effective conversion price for the Series A preferred shares at issuance was less than the fair value of the common stock into which the preferred shares are convertible. A beneficial conversion feature based on the intrinsic value of the date of issuances for the Series A was approximately $ 4.4 100 Liquidity Value and Dividends: Pursuant to the Certificate of Designations, the Series A Preferred Shares accrue dividends at a rate of 8.0 50 Royalty: The Series A Preferred Shares include the right, as a group, to receive: (i) 4.5 7.5 Classification: These Series A Preferred Shares are classified within permanent equity on the Company’s condensed consolidated balance sheet as they do not meet the criteria that would require presentation outside of permanent equity under ASC 480 Distinguishing Liabilities from Equity Warrants As of September 30, 2016, the Company had outstanding warrants to purchase an aggregate of 40,517,500 0.50 2.00 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Investor Warrants (as opposed to Placement Agent Warrants) are subject to adjustment upon the occurrence of certain events, which include stock dividends, stock splits, combinations and reclassifications of the Company capital stock or similar “organic changes” to the equity structure of the Company (see Warrant table below). Accordingly, pursuant to ASC 815, the warrants are classified as equity. The Company may call the Warrants, other than the Placement Agent Warrants, at any time the common stock trades above $5.00 (for 13 million warrants issued in 2013) or above $ 3.00 (for 20 million warrants issued in 2015) for twenty (20) consecutive days following the effectiveness of the registration statement covering the resale of the shares of common stock underlying Shares Total Warrants Issued through December 31, 2015 39,250,000 2016 Warrant activity: September 12, 2016, Placement Agent Warrants, 1,600,000 issued, terms 5 years, exercisable at $0.50 1,600,000 September, 2016, exercised Investor Warrants at $0.75 (320,000) September, 2016, exercised Placement Agent Warrants at $0.50 (cashless exercise) (6,250) September, 2016, exercised Placement Agent Warrants at $0.75 (cashless exercise) (6,250) Total Warrants Outstanding at September 30, 2016 40,517,500 </t>
  </si>
  <si>
    <t>Stock Based Compensation</t>
  </si>
  <si>
    <t>Disclosure of Compensation Related Costs, Share-based Payments [Abstract]</t>
  </si>
  <si>
    <t>Disclosure of Compensation Related Costs, Share-based Payments [Text Block]</t>
  </si>
  <si>
    <t xml:space="preserve"> NOTE H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11,828,912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4 Quarter Ended Nine Months Ended 2016 2015 2016 2015 Research and Development $ 212 $ 122 $ 483 $ 410 General and Administrative 268 372 791 818 Total $ 480 $ 494 $ 1,274 $ 1,228 Awards Reserved Awards for Awards Available Issuance Issued for Grant 2013 Equity Compensation Plan 11,828,912 9,305,393 * 2,523,519 * includes both stock grants and option grants Weighted Number of average Options Exercise Price Outstanding at December 31, 2015 6,904 $ 0.93 Granted 1,581 0.41 Exercised - - Forfeited (100) 0.43 Cancelled (64) 0.94 Expired - - Outstanding at September 30, 2016 8,321 $ 0.85 As of September 30, 2016, the number of vested shares underlying outstanding options was 6,079,258 1.96 6.3 1.60 2.2 0.8 All options expire ten years from date of grant. Except for options granted to consultants, all remaining options vest entirely and evenly over three years. A portion of options granted to consultants vests over four years, with the remaining vesting being based upon the achievement of certain performance milestones, which are tied to either financing or drug development initiative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For the Nine months Ended 2016 2015 Volatility 44.72 % - 89.15% 77.1% - 77.3 % Risk-free interest rate 1.14 % - 1.42% 1.56% - 1.72 % Dividend yield 0.0 % 0.0 % Expected life 6.0 years 4.04 - 6.0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expected term of share option grants. The expected stock price volatility assumption was determined by examining the historical volatilities for industry peers, as the Company has limited history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 The Company estimates the forfeiture rate at the time of grant and revisions, if necessary, were estimated based on management’s expectation through industry knowledge and historical data.</t>
  </si>
  <si>
    <t>COMMMITMENTS</t>
  </si>
  <si>
    <t>Commitments and Contingencies Disclosure [Abstract]</t>
  </si>
  <si>
    <t>Commitments and Contingencies Disclosure [Text Block]</t>
  </si>
  <si>
    <t xml:space="preserve"> NOTE I  COMMMITMENTS On November 1, 2013, the Company entered into a 7 12,723 14,200 In December of 2015, the Company renewed its agreement to lease laboratory space for one year starting January 1, 2016 in Monmouth Junction, New Jersey at a monthly rent of $ 2,287 Lease Commitments 2016 $ 46,488 2017 160,012 2018 162,948 2019 165,896 2020 168,220 2021 84,544 Total future minimum lease payments $ 788,108 The Company was obligated to provide a security deposit of $ 300,000 50,000 Through our acquisition of Matinas BioPharma Nanotechnologies, Inc. (formerly known as Aquarius Biotechnologies Inc.), we acquired a license from Rutgers University for the cochleate delivery technology. The Amended and Restated Exclusive License Agreement between Aquarius and Rutgers, The State University of New Jersey (successor in interest to the University of Medicine and Dentistry of New Jersey) provides for, among other things, (1) royalties on a tiered basis between low single digits and the mid-single digits of net sales of products using such licensed technology, (2) a one-time sales milestone fee of $ 100,000 10,000 50,000 In July 2016, the Company entered into a Finance Agreement in the amount of $ 262,324 The term of this agreement is 10 months, ending May 30, 2 017. Monthly payments including interest at 3.25% are $23,962. As discussed in Note G, the Series A Preferred Stock holders have “Royalty Payment Rights” with regards to MAT2203 and/or MAT2501. Pursuant to the terms of the Certificate of Designations for our outstanding Series A Preferred Stock, we may be required to pay, subject to certain vesting requirements, in the aggregate, a royalty equal to (i) 4.5% of Net Sales (as defined in the Certificate of Designation) from MAT 2203 and/or MAT 2501, subject in all cases to a cap of $25 million per calendar year, and (ii) 7.5% of Licensing Proceeds (as defined in the Certificate of Designations) from MAT2203 and/or MAT2501, subject in all cases to a cap of $10 million per calendar year The Company also has employment agreements with certain employees which require the funding of a specific level of payments, if certain events, such as a change in control, termination without cause or retirement, occur.</t>
  </si>
  <si>
    <t>Summary of Significant Accounting Policies (Policies)</t>
  </si>
  <si>
    <t>Basis of Accounting, Policy [Policy Text Block]</t>
  </si>
  <si>
    <t xml:space="preserve"> [1] Basis of Presentation The accompanying unaudited condensed consolidated financial statements include the consolidated accounts of Matinas BioPharma Holdings Inc. (“Holdings”) and its wholly owned subsidiaries, Matinas BioPharma, Inc. and Matinas BioPharma Nanotechnologies, Inc. (formerly Aquarius Biotechnologies, Inc.)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5, which are included in the Form 10-K filed with the SEC on March 30, 2016.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nine months ended September 30, 2016 are not necessarily indicative of the results that may be expected for any future interim periods or for the year ending December 31, 2016. For further information, refer to the consolidated financial statements and notes thereto included in the Company’s Form 10-K for the year ended December 31, 2015.</t>
  </si>
  <si>
    <t>Use of Estimates, Policy [Policy Text Block]</t>
  </si>
  <si>
    <t xml:space="preserve">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ll acquired assets and liabilities, the valuation of Level 3 financial instruments and determination of stock-based compensation.</t>
  </si>
  <si>
    <t>Cash and Cash Equivalents, Policy [Policy Text Block]</t>
  </si>
  <si>
    <t xml:space="preserve"> [3] Cash The Company considers all highly liquid instruments purchased with original maturity of three months or less to be cash to the extent the funds are not being held for investment purposes.</t>
  </si>
  <si>
    <t>Concentration Risk, Credit Risk, Policy [Policy Text Block]</t>
  </si>
  <si>
    <t xml:space="preserve"> Concentration of Credit Risk The Company’s financial instruments that are exposed to concentrations of credit risk consist primarily of cash. Cash balances are maintained principally at one major U.S. financial institution and are insured by the Federal Deposit Insurance Corporation (“FDIC”) up to regulatory limits. At all times throughout the nine months ended September 30, 2016, the Company’s cash balances exceeded the FDIC insurance limit. The Company has not experienced any losses in such accounts.</t>
  </si>
  <si>
    <t>Property, Plant and Equipment, Policy [Policy Text Block]</t>
  </si>
  <si>
    <t xml:space="preserve"> [5] Equipment Equipment is stated at cost less accumulated depreciation and amortization. Depreciation is computed using the straight-line method over the estimated useful lives of the assets. The estimated useful lives of the Company equipment ranges from three to ten years. Capitalized costs associated with leasehold improvements are amortized over the lesser of the useful life of the asset or the remaining life of the lease.</t>
  </si>
  <si>
    <t>Income Tax, Policy [Policy Text Block]</t>
  </si>
  <si>
    <t xml:space="preserve"> [6]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September 30, 2016. </t>
  </si>
  <si>
    <t>Share-based Compensation, Option and Incentive Plans Policy [Policy Text Block]</t>
  </si>
  <si>
    <t xml:space="preserve"> [7] Stock-Based Compensation The Company accounts for stock-based compensation to employees in conformity with the provisions of ASC Topic 718, “ Stock Based Compensation The Company accounts for equity instruments issued to non-employees in accordance with the provisions of ASC Topic 505, subtopic 50, “ Equity-Based Payments to Non-Employees The Company calculates the fair value of option grants utilizing the Black-Scholes pricing model, and estimates the fair value of the restricted stock based upon the estimated fair value of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t>
  </si>
  <si>
    <t>Fair Value Measurement, Policy [Policy Text Block]</t>
  </si>
  <si>
    <t xml:space="preserve">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restricted cash, accounts payable and accrued expenses approximate fair value due to the short-term nature of these instruments.</t>
  </si>
  <si>
    <t>Earnings Per Share, Policy [Policy Text Block]</t>
  </si>
  <si>
    <t xml:space="preserve"> Basic Net Loss per Common Share Basic earnings per common share is computed as net loss available for common shareholders divided by the weighted average number of common shares outstanding during the period. Diluted earnings per common share is the same as basic earnings per common share because the Company incurred a net loss during each period presented, and the potentially dilutive securities from the assumed exercise of all outstanding stock options, preferred stock and warrants would have an antidilutive effect. 2016 2015 Stock options 8,320,694 7,078,694 Preferred Stock 16,000,000  Warrants 40,517,500 39,250,000 Total 64,838,194 46,328,694 </t>
  </si>
  <si>
    <t>Revenue Recognition, Policy [Policy Text Block]</t>
  </si>
  <si>
    <t xml:space="preserve"> [10] Revenue Recognition The Company recognizes revenue from the NIH contracts when the specified performance milestone is achieved. The milestones are analyzed and approved on a monthly basis through progress reports submitted by the Company.</t>
  </si>
  <si>
    <t>Research and Development Expense, Policy [Policy Text Block]</t>
  </si>
  <si>
    <t xml:space="preserve">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t>
  </si>
  <si>
    <t>New Accounting Pronouncements, Policy [Policy Text Block]</t>
  </si>
  <si>
    <t xml:space="preserve"> [12] Recent Accounting Pronouncements In August 2016, the Financial Accounting Standards Board (FASB) issued Accounting Standards Update ( ASU) 2016-15 , Statement of Cash Flows ( Topic 230): Classification of Certain Cash Receipts and Cash Payments ("ASU 2016-15") , which amended the existing accounting standards for the statement of cash flows. The amendments provide guidance on eight classification issues related to the s tatement of cash flows. The Company is required to adopt the guidance in the first quarter of fiscal 2018 and early adoption is permitted. The amendments should be applied retrospectively to all periods presented. For issues that are impracticable to apply retrospectively , the amendments may be applied prospectively as of the earliest date practicable . The Company is currently in the process of assessing the impact of this standard but does not believe the adoption will have a material impact on the Company's consolidated statements of cash flows. In March 2016, the FASB issued ASU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The Company is in the process of evaluating the impact of this standard but does not expect this standard to have a material impact on the Company’s consolidated financial position or results of operation.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are currently assessing the impact of this update, and believe that its adoption will not have a material impact on our consolidated financial statements. In November 2015, the FASB issued ASU 2015-17 “Simplifying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We have elected to early adopt the provisions of this new standard using a prospective method. As a result, all deferred taxes as of September 30, 2016 and December 31, 2015 are classified as noncurrent in our consolidated balance sheet, while prior periods remain as previously reported. As of September 30, 2016 there are no deferred tax assets. In September 2015, the FASB issued ASU 2015-16 “Simplifying the Accounting for Measurement-Period Adjustments.” The new standard eliminates the requirement to restate prior period financial statements for measurement period adjustments. The new standard requires that the cumulative impact of a measurement period adjustment (including the impact on prior periods) be recognized in the reporting period in which the adjustment is identified. The standard was effective for interim and annual periods beginning after December 15, 2015 and does not have a material impact on our financial condition or results of operations.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mpany is in the process of evaluating the impact of this standard and we do expect this standard to have a material impact on the Company’s consolidated financial position or results of operation. In May 2014, the FASB issued ASU 2014-09 “Revenue From Contracts with Customers.” This standard specifies how and when an entity will recognize revenue arising from contracts with customers. The ASU is effective beginning after December 15, 2017. The Company will evaluate the adoption of this standard when it generates revenue. </t>
  </si>
  <si>
    <t>Business Combinations Policy [Policy Text Block]</t>
  </si>
  <si>
    <t xml:space="preserve">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There was no impairment for the three or nine months ended September 30, 2016. If and when research and development is complete, the associated assets would then be amortized over their estimated useful lives.</t>
  </si>
  <si>
    <t>Goodwill and Intangible Assets, Policy [Policy Text Block]</t>
  </si>
  <si>
    <t xml:space="preserve"> [14]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the quarter ended September 30, 2016, we assessed goodwill impairment by performing a qualitative test for our reporting unit. During our qualitative review, we considered the Company’s cash position and our ability to obtain additional financing in the near term to meet our operational and strategic goals and substantiate the value of our business. Based on the results of our assessment, it was determined that it is more-likely-than-not that the fair value of the reporting units are greater than their carrying amounts. There was no impairment of goodwill for the quarter ended September 30, 2016.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quarter ended September 30, 2016.</t>
  </si>
  <si>
    <t>Convertible Preferred Stock Beneficial Conversion Feature [Policy Text Block]</t>
  </si>
  <si>
    <t xml:space="preserve"> [15]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ummary of Significant Accounting Policies (Tables)</t>
  </si>
  <si>
    <t>Schedule of Antidilutive Securities Excluded from Computation of Earnings Per Share [Table Text Block]</t>
  </si>
  <si>
    <t xml:space="preserve"> 2016 2015 Stock options 8,320,694 7,078,694 Preferred Stock 16,000,000  Warrants 40,517,500 39,250,000 Total 64,838,194 46,328,694 </t>
  </si>
  <si>
    <t>Acquisition of Aquarius Biotechnologies, Inc. (Tables)</t>
  </si>
  <si>
    <t>Schedule of Business Acquisitions, by Acquisition [Table Text Block]</t>
  </si>
  <si>
    <t xml:space="preserve"> The acquisition-date fair value of the consideration transferred totaled $ 2,873,035 Fair value of 4,608,020 of common stock issued at a price per share of $0.46 as of January 29, 2015 the closing date of the merger. $ 2,119,689 Fair value of potential Matinas common stock as contingent consideration that will be issued upon achieving certain future clinical milestone-(a) 422,609 Fair value of potential Matinas common stock as contingent consideration that will be issued upon achieving certain future regulatory milestone-(a) 330,737 Total consideration $ 2,873,035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 753,346</t>
  </si>
  <si>
    <t>Equipment (Tables)</t>
  </si>
  <si>
    <t>Property, Plant and Equipment [Table Text Block]</t>
  </si>
  <si>
    <t xml:space="preserve"> Fixed assets, summarized by major category, consist of the following ($ in thousands) for the nine months ended September 30, 2016 and year ended December 31, 2015: September 30, December 31, 2016 2015 Lab equipment $ 438 327 Furniture and fixtures 20 20 Equipment under capital lease 31 111 Leasehold improvements 7 7 Total 496 465 Less accumulated depreciation and amortization 127 87 Equipment, net $ 369 $ 378 </t>
  </si>
  <si>
    <t>Stock Holders Equity (Tables)</t>
  </si>
  <si>
    <t>Stockholders Equity Note [Abstract]</t>
  </si>
  <si>
    <t>Schedule of Stockholders Equity Note, Warrants or Rights [Table Text Block]</t>
  </si>
  <si>
    <t xml:space="preserve"> A summary of equity warrants outstanding as of September 30, 2016 is presented below, all of which are fully vested. Shares Total Warrants Issued through December 31, 2015 39,250,000 2016 Warrant activity: September 12, 2016, Placement Agent Warrants, 1,600,000 issued, terms 5 years, exercisable at $0.50 1,600,000 September, 2016, exercised Investor Warrants at $0.75 (320,000) September, 2016, exercised Placement Agent Warrants at $0.50 (cashless exercise) (6,250) September, 2016, exercised Placement Agent Warrants at $0.75 (cashless exercise) (6,250) Total Warrants Outstanding at September 30, 2016 40,517,500 </t>
  </si>
  <si>
    <t>Stock Based Compensation (Tables)</t>
  </si>
  <si>
    <t>Schedule of Employee Service Share-based Compensation, Allocation of Recognized Period Costs [Table Text Block]</t>
  </si>
  <si>
    <t xml:space="preserve"> The Company recognized stock-based compensation expense (options, and restricted share grants) in its consolidated statements of operations as follows ($ in thousands): Quarter Ended Nine Months Ended 2016 2015 2016 2015 Research and Development $ 212 $ 122 $ 483 $ 410 General and Administrative 268 372 791 818 Total $ 480 $ 494 $ 1,274 $ 1,228 </t>
  </si>
  <si>
    <t>Disclosure of Share-based Compensation Arrangements by Share-based Payment Award [Table Text Block]</t>
  </si>
  <si>
    <t xml:space="preserve"> The following table contains information about the Company’s stock plan at September 30, 2016: Awards Reserved Awards for Awards Available Issuance Issued for Grant 2013 Equity Compensation Plan 11,828,912 9,305,393 * 2,523,519 * includes both stock grants and option grants</t>
  </si>
  <si>
    <t>Schedule of Share-based Compensation, Stock Options, Activity [Table Text Block]</t>
  </si>
  <si>
    <t xml:space="preserve"> The following table summarizes the Company’ stock option activity and related information for the period from December 31, 2015 to September 30, 2016 (number of options in thousands): Weighted Number of average Options Exercise Price Outstanding at December 31, 2015 6,904 $ 0.93 Granted 1,581 0.41 Exercised - - Forfeited (100) 0.43 Cancelled (64) 0.94 Expired - - Outstanding at September 30, 2016 8,321 $ 0.85 </t>
  </si>
  <si>
    <t>Schedule of Share-based Payment Award, Stock Options, Valuation Assumptions [Table Text Block]</t>
  </si>
  <si>
    <t xml:space="preserve"> For the Nine months Ended 2016 2015 Volatility 44.72 % - 89.15% 77.1% - 77.3 % Risk-free interest rate 1.14 % - 1.42% 1.56% - 1.72 % Dividend yield 0.0 % 0.0 % Expected life 6.0 years 4.04 - 6.0 years </t>
  </si>
  <si>
    <t>COMMMITMENTS (Tables)</t>
  </si>
  <si>
    <t>Contractual Obligation, Fiscal Year Maturity Schedule [Table Text Block]</t>
  </si>
  <si>
    <t xml:space="preserve"> Listed below is a summary of future lease rental payments (including the remainder of 2016) as of September 30, 2016: Lease Commitments 2016 $ 46,488 2017 160,012 2018 162,948 2019 165,896 2020 168,220 2021 84,544 Total future minimum lease payments $ 788,108 </t>
  </si>
  <si>
    <t>Nature of Business (Details Textual) - USD ($) $ / shares in Units, $ in Millions</t>
  </si>
  <si>
    <t>Sep. 12, 2016</t>
  </si>
  <si>
    <t>Apr. 10, 2015</t>
  </si>
  <si>
    <t>Company Information And History [Line Items]</t>
  </si>
  <si>
    <t>Preferred Stock, Par or Stated Value Per Share</t>
  </si>
  <si>
    <t>Series A Preferred Stock [Member]</t>
  </si>
  <si>
    <t>Stock Issued During Period, Shares, New Issues</t>
  </si>
  <si>
    <t>Proceeds from Issuance of Private Placement</t>
  </si>
  <si>
    <t>Convertible Preferred Stock, Shares Issued upon Conversion</t>
  </si>
  <si>
    <t>2015 Private Placement [Member]</t>
  </si>
  <si>
    <t>Warrants Issued For Purchase Of Common Stock</t>
  </si>
  <si>
    <t>Going Concern and Plan of Operations (Details Textual) - USD ($)</t>
  </si>
  <si>
    <t>12 Months Ended</t>
  </si>
  <si>
    <t>Going Concern And Plan Of Operation [Line Items]</t>
  </si>
  <si>
    <t>Deficit accumulated during development stage</t>
  </si>
  <si>
    <t>Summary of Significant Accounting Policies (Details) - shares</t>
  </si>
  <si>
    <t>Antidilutive Securities Excluded from Computation of Earnings Per Share [Line Items]</t>
  </si>
  <si>
    <t>Antidilutive Securities Excluded from Computation of Earnings Per Share, Amount</t>
  </si>
  <si>
    <t>Stock options [Member]</t>
  </si>
  <si>
    <t>Preferred Stock [Member]</t>
  </si>
  <si>
    <t>Warrants [Member]</t>
  </si>
  <si>
    <t>Summary of Significant Accounting Policies (Details Textual)</t>
  </si>
  <si>
    <t>Minimum [Member]</t>
  </si>
  <si>
    <t>Summary Of Significant Accounting Policies [Line Items]</t>
  </si>
  <si>
    <t>Property, Plant and Equipment, Useful Life</t>
  </si>
  <si>
    <t>3 years</t>
  </si>
  <si>
    <t>Maximum [Member]</t>
  </si>
  <si>
    <t>10 years</t>
  </si>
  <si>
    <t>Acquisition of Aquarius Biotechnologies, Inc. (Details) - Aquarius Biotechnologies, Inc. [Member]</t>
  </si>
  <si>
    <t>1 Months Ended</t>
  </si>
  <si>
    <t>Jan. 29, 2015USD ($)</t>
  </si>
  <si>
    <t>Business Acquisition [Line Items]</t>
  </si>
  <si>
    <t>Fair value of 4,608,020 of common stock issued at a price per share of $0.46 as of January 29, 2015 the closing date of the merger.</t>
  </si>
  <si>
    <t>Fair value of potential Matinas common stock as contingent consideration that will be issued upon achieving certain future clinical milestone</t>
  </si>
  <si>
    <t>[1]</t>
  </si>
  <si>
    <t>Fair value of potential Matinas common stock as contingent consideration that will be issued upon achieving certain future regulatory milestone</t>
  </si>
  <si>
    <t>Total consideration</t>
  </si>
  <si>
    <t>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The entire $753,346 of contingent consideration was recorded as additional paid-in capital at December 31, 2015.</t>
  </si>
  <si>
    <t>Acquisition of Aquarius Biotechnologies, Inc. (Details Textual) - USD ($)</t>
  </si>
  <si>
    <t>Jan. 29, 2015</t>
  </si>
  <si>
    <t>Percentage Of Approval Shareholders</t>
  </si>
  <si>
    <t>100.00%</t>
  </si>
  <si>
    <t>Additional Paid-in Capital [Member]</t>
  </si>
  <si>
    <t>Business Combination, Contingent Consideration, Liability</t>
  </si>
  <si>
    <t>Aquarius Biotechnologies, Inc. [Member]</t>
  </si>
  <si>
    <t>Business Acquisition, Equity Interest Issued or Issuable, Number of Shares</t>
  </si>
  <si>
    <t>Business Acquisition, Share Price</t>
  </si>
  <si>
    <t>Business Combination, Contingent Consideration, Upon Achieving Certain Future Clinical Milestone, Number of Shares Issuable</t>
  </si>
  <si>
    <t>Business Combination, Contingent Consideration, Upon Achieving Certain Future Regulatory Milestone, Number of Shares Issuable</t>
  </si>
  <si>
    <t>Milestone Consideration Description</t>
  </si>
  <si>
    <t>(i) 1,500,000 shares issuable upon the dosing of the first patient in a phase III trial sponsored by us for a product utilizing Aquarius&amp;#8217; proprietary cochleate delivery technology and (ii) 1,500,000 shares issuable upon FDA approval of the first NDA submitted by us for a product utilizing Aquarius&amp;#8217; proprietary cochleate delivery technology. The Company concluded that the contingent share issuance represented equity settled contingent consideration and have recorded the amounts to equity as of December 31, 2015.</t>
  </si>
  <si>
    <t>Business Combination, Recognized Identifiable Assets Acquired, Goodwill, and Liabilities Assumed, Net, Total</t>
  </si>
  <si>
    <t>Business Combination, Recognized Identifiable Assets Acquired and Liabilities Assumed, Deferred Tax Liabilities Noncurrent</t>
  </si>
  <si>
    <t>2016 Private Placement Funding (Details Textual) - USD ($)</t>
  </si>
  <si>
    <t>Jul. 26, 2016</t>
  </si>
  <si>
    <t>Private Placement Funding [Line Items]</t>
  </si>
  <si>
    <t>Shares Issued, Price Per Share</t>
  </si>
  <si>
    <t>Stock Issued During Period, Value, New Issues</t>
  </si>
  <si>
    <t>Class of Warrant or Right, Exercise Price of Warrants or Rights</t>
  </si>
  <si>
    <t>Placement Agent Fees</t>
  </si>
  <si>
    <t>Non Accountable Expense Allowance</t>
  </si>
  <si>
    <t>Payment For Finder Fee Description</t>
  </si>
  <si>
    <t>(a) 5% of the first $1,000,000 of the consideration paid in such transaction; plus (b) 4% of the next $1,000,000 of the consideration paid in such transaction; plus (c) 3% of the next $5,000,000 of the consideration paid in the such transaction; plus (d) 2.5% of any consideration paid in such transaction in excess of $7,000,000.</t>
  </si>
  <si>
    <t>Equipment (Details) - USD ($)</t>
  </si>
  <si>
    <t>Property, Plant and Equipment [Line Items]</t>
  </si>
  <si>
    <t>Property, Plant and Equipment, Gross</t>
  </si>
  <si>
    <t>Less accumulated depreciation and amortization</t>
  </si>
  <si>
    <t>Equipment, net</t>
  </si>
  <si>
    <t>Lab equipment [Member]</t>
  </si>
  <si>
    <t>Furniture and fixtures [Member]</t>
  </si>
  <si>
    <t>Equipment under capital lease [Member]</t>
  </si>
  <si>
    <t>Leasehold improvements [Member]</t>
  </si>
  <si>
    <t>Equipment (Details Textual) - USD ($)</t>
  </si>
  <si>
    <t>Feb. 12, 2016</t>
  </si>
  <si>
    <t>Capitalized Leasing Term</t>
  </si>
  <si>
    <t>36 months</t>
  </si>
  <si>
    <t>Interest Expense, Lessee, Assets under Capital Lease</t>
  </si>
  <si>
    <t>Description of Lessee Leasing Arrangements, Capital Leases</t>
  </si>
  <si>
    <t>The payments under the lease are accounted for as interest and payments under capital lease using 3 year amortization.</t>
  </si>
  <si>
    <t>Stock Holders Equity (Details) - shares</t>
  </si>
  <si>
    <t>Stock Holders Equity [Line Items]</t>
  </si>
  <si>
    <t>Total Warrants Outstanding</t>
  </si>
  <si>
    <t>Sep , 2016 Issue 1 [Member]</t>
  </si>
  <si>
    <t>Sep , 2016 Issue 2 [Member]</t>
  </si>
  <si>
    <t>Sep , 2016 Issue 3 [Member]</t>
  </si>
  <si>
    <t>Sep , 2016 Issue 4 [Member]</t>
  </si>
  <si>
    <t>Stock Holders Equity (Details Textual) - USD ($) $ / shares in Units, $ in Thousands</t>
  </si>
  <si>
    <t>Aug. 16, 2016</t>
  </si>
  <si>
    <t>Jul. 29, 2016</t>
  </si>
  <si>
    <t>Class of Warrant or Right, Outstanding</t>
  </si>
  <si>
    <t>Issuance Of Warrants Description</t>
  </si>
  <si>
    <t>The Company may call the Warrants, other than the Placement Agent Warrants, at any time the common stock trades above $5.00 (for 13 million warrants issued in 2013) or above $ 3.00 (for 20 million warrants issued in 2015) for twenty (20) consecutive days following the effectiveness of the registration statement covering the resale of the shares of common stock underlying</t>
  </si>
  <si>
    <t>Undeclared Dividend</t>
  </si>
  <si>
    <t>Preferred Stock, Shares Authorized</t>
  </si>
  <si>
    <t>September, 2016 Issue Three [Member]</t>
  </si>
  <si>
    <t>Placement Agent [Member] | September 12, 2016 Issue [Member]</t>
  </si>
  <si>
    <t>Warrants Maturity Term</t>
  </si>
  <si>
    <t>5 years</t>
  </si>
  <si>
    <t>Placement Agent [Member] | September, 2016 Issue Two [Member]</t>
  </si>
  <si>
    <t>Placement Agent [Member] | September, 2016 Issue Three [Member]</t>
  </si>
  <si>
    <t>Investor Warrants [Member] | September, 2016 Issue One [Member]</t>
  </si>
  <si>
    <t>Preferred Stock, Dividend Rate, Percentage</t>
  </si>
  <si>
    <t>7.50%</t>
  </si>
  <si>
    <t>Maximum [Member] | Sales Revenue, Net [Member]</t>
  </si>
  <si>
    <t>4.50%</t>
  </si>
  <si>
    <t>Preferred Stock, Conversion Basis</t>
  </si>
  <si>
    <t>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t>
  </si>
  <si>
    <t>8.00%</t>
  </si>
  <si>
    <t>Preferred Stock Conversion Price Per Share</t>
  </si>
  <si>
    <t>Sale of Stock, Price Per Share</t>
  </si>
  <si>
    <t>Preferred Stock, Convertible Percentage</t>
  </si>
  <si>
    <t>Conversion of Stock, Amount Converted</t>
  </si>
  <si>
    <t>Stock Based Compensation (Details) - USD ($) $ in Thousands</t>
  </si>
  <si>
    <t>Share-based Compensation Arrangement by Share-based Payment Award, Compensation Cost [Line Items]</t>
  </si>
  <si>
    <t>Allocated Share-based Compensation Expense</t>
  </si>
  <si>
    <t>Stock Based Compensation (Details 1) - 2013 Equity Compensation Plan [Member]</t>
  </si>
  <si>
    <t>Sep. 30, 2016shares</t>
  </si>
  <si>
    <t>Share-based Compensation Arrangement by Share-based Payment Award [Line Items]</t>
  </si>
  <si>
    <t>Awards Reserved for Issuance</t>
  </si>
  <si>
    <t>Awards Issued</t>
  </si>
  <si>
    <t>Awards Available for Grant</t>
  </si>
  <si>
    <t>includes both stock grants and option grants</t>
  </si>
  <si>
    <t>Stock Based Compensation (Details 2) - Employee Stock Option [Member] shares in Thousands</t>
  </si>
  <si>
    <t>Sep. 30, 2016$ / sharesshares</t>
  </si>
  <si>
    <t>Number of Options, Outstanding at Beginning | shares</t>
  </si>
  <si>
    <t>Number of Options, Granted | shares</t>
  </si>
  <si>
    <t>Number of Options, Exercised | shares</t>
  </si>
  <si>
    <t>Number of Options, Forfeited | shares</t>
  </si>
  <si>
    <t>Number of Options, Cancelled | shares</t>
  </si>
  <si>
    <t>Number of Options, Expired | shares</t>
  </si>
  <si>
    <t>Number of Options, Outstanding at Ending | shares</t>
  </si>
  <si>
    <t>Weighted average Exercise Price, Outstanding at Beginning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Cancelled (in dollars per share) | $ / shares</t>
  </si>
  <si>
    <t>Weighted average Exercise Price, Expired (in dollars per share) | $ / shares</t>
  </si>
  <si>
    <t>Weighted average Exercise Price, Outstanding at Ending (in dollars per share) | $ / shares</t>
  </si>
  <si>
    <t>Stock Based Compensation (Details 3)</t>
  </si>
  <si>
    <t>Risk-free interest rate, Minimum</t>
  </si>
  <si>
    <t>1.14%</t>
  </si>
  <si>
    <t>1.56%</t>
  </si>
  <si>
    <t>Risk-free interest rate, Maximum</t>
  </si>
  <si>
    <t>1.42%</t>
  </si>
  <si>
    <t>1.72%</t>
  </si>
  <si>
    <t>Dividend yield</t>
  </si>
  <si>
    <t>0.00%</t>
  </si>
  <si>
    <t>Expected life</t>
  </si>
  <si>
    <t>6 years</t>
  </si>
  <si>
    <t>Volatility</t>
  </si>
  <si>
    <t>89.15%</t>
  </si>
  <si>
    <t>77.30%</t>
  </si>
  <si>
    <t>44.72%</t>
  </si>
  <si>
    <t>77.10%</t>
  </si>
  <si>
    <t>4 years 14 days</t>
  </si>
  <si>
    <t>Stock Based Compensation (Details Textual) - USD ($) $ / shares in Units, $ in Millions</t>
  </si>
  <si>
    <t>May 08, 2014</t>
  </si>
  <si>
    <t>Aug. 31, 2013</t>
  </si>
  <si>
    <t>Common Stock, Capital Shares Reserved for Future Issuance</t>
  </si>
  <si>
    <t>Share-based Compensation Arrangement by Share-based Payment Award, Percentage of Outstanding Stock Maximum</t>
  </si>
  <si>
    <t>4.00%</t>
  </si>
  <si>
    <t>Share-based Compensation Arrangement by Share-based Payment Award Increase of Shares Offering Date</t>
  </si>
  <si>
    <t>January 1, 2015</t>
  </si>
  <si>
    <t>Share-based Compensation Arrangement by Share-based Payment Award, Description</t>
  </si>
  <si>
    <t>granted at prices not less than 100% of the fair value</t>
  </si>
  <si>
    <t>Employee Service Share-based Compensation, Nonvested Awards, Compensation Cost Not yet Recognized, Period for Recognition</t>
  </si>
  <si>
    <t>9 months 18 days</t>
  </si>
  <si>
    <t>Employee Stock Option [Member]</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Outstanding, Intrinsic Value</t>
  </si>
  <si>
    <t>Share-based Compensation Arrangement by Share-based Payment Award, Options, Grants in Period, Grant Date Intrinsic Value</t>
  </si>
  <si>
    <t>Employee Service Share-based Compensation, Nonvested Awards, Compensation Cost Not yet Recognized</t>
  </si>
  <si>
    <t>COMMMITMENTS (Details)</t>
  </si>
  <si>
    <t>Sep. 30, 2016USD ($)</t>
  </si>
  <si>
    <t>Future Lease Rental Payment [Line Items]</t>
  </si>
  <si>
    <t>Total future minimum lease payments</t>
  </si>
  <si>
    <t>COMMMITMENTS (Details Textual) - USD ($)</t>
  </si>
  <si>
    <t>Jul. 31, 2016</t>
  </si>
  <si>
    <t>Jan. 31, 2016</t>
  </si>
  <si>
    <t>Jun. 30, 2014</t>
  </si>
  <si>
    <t>Nov. 01, 2013</t>
  </si>
  <si>
    <t>Commitments and Officer Loans [Line Items]</t>
  </si>
  <si>
    <t>Increase Decrease In Lease Rental Expense</t>
  </si>
  <si>
    <t>Security Deposit</t>
  </si>
  <si>
    <t>Lessor Leasing Arrangements, Operating Leases, Term of Contract</t>
  </si>
  <si>
    <t>7 years</t>
  </si>
  <si>
    <t>Operating Leases, Rent Expense, Net, Total</t>
  </si>
  <si>
    <t>Security Deposits Reduced By Straight Line Basis Description</t>
  </si>
  <si>
    <t>This deposit was reduced by $100,000 in 2015 and $100,000 in June 2016, down to $100,000.</t>
  </si>
  <si>
    <t>Revenue Recognition, Milestone Fee On Achieving Sales Threshold</t>
  </si>
  <si>
    <t>Leveraged Lease Investment</t>
  </si>
  <si>
    <t>Other Commitment</t>
  </si>
  <si>
    <t>Other Commitments, Description</t>
  </si>
  <si>
    <t>The term of this agreement is 10 months, ending May 30, 2017. Monthly payments including interest at 3.25% are $23,962.</t>
  </si>
  <si>
    <t>Preferred Stock, Profit Sharing Agreement Terms</t>
  </si>
  <si>
    <t>(i) 4.5% of Net Sales (as defined in the Certificate of Designation) from MAT 2203 and/or MAT 2501, subject in all cases to a cap of $25 million per calendar year, and (ii) 7.5% of Licensing Proceeds (as defined in the Certificate of Designations) from MAT2203 and/or MAT2501, subject in all cases to a cap of $10 million per calendar year</t>
  </si>
  <si>
    <t>License Cos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82554</v>
      </c>
    </row>
    <row r="11" spans="1:3">
      <c r="A11" s="4" t="s">
        <v>17</v>
      </c>
      <c r="B11" s="4" t="s">
        <v>18</v>
      </c>
    </row>
    <row r="12" spans="1:3">
      <c r="A12" s="4" t="s">
        <v>19</v>
      </c>
      <c r="B12" s="4" t="s">
        <v>20</v>
      </c>
    </row>
    <row r="13" spans="1:3">
      <c r="A13" s="4" t="s">
        <v>21</v>
      </c>
      <c r="B13" s="4" t="s">
        <v>22</v>
      </c>
    </row>
    <row r="14" spans="1:3">
      <c r="A14" s="4" t="s">
        <v>23</v>
      </c>
      <c r="C14" s="6" t="n">
        <v>58048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v>
      </c>
    </row>
    <row r="3" spans="1:2">
      <c r="A3" s="4" t="s">
        <v>132</v>
      </c>
    </row>
    <row r="4" spans="1:2">
      <c r="A4" s="3" t="s">
        <v>133</v>
      </c>
    </row>
    <row r="5" spans="1:2">
      <c r="A5" s="4" t="s">
        <v>134</v>
      </c>
      <c r="B5"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0</v>
      </c>
      <c r="B1" s="2" t="s">
        <v>1</v>
      </c>
    </row>
    <row r="2" spans="1:2">
      <c r="B2" s="2" t="s">
        <v>2</v>
      </c>
    </row>
    <row r="3" spans="1:2">
      <c r="A3" s="4" t="s">
        <v>141</v>
      </c>
    </row>
    <row r="4" spans="1:2">
      <c r="A4" s="4" t="s">
        <v>134</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2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24</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3" t="s">
        <v>128</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19641</v>
      </c>
      <c r="C3" s="7" t="n">
        <v>3226997</v>
      </c>
    </row>
    <row r="4" spans="1:3">
      <c r="A4" s="4" t="s">
        <v>28</v>
      </c>
      <c r="B4" s="6" t="n">
        <v>55583</v>
      </c>
      <c r="C4" s="6" t="n">
        <v>100326</v>
      </c>
    </row>
    <row r="5" spans="1:3">
      <c r="A5" s="4" t="s">
        <v>29</v>
      </c>
      <c r="B5" s="6" t="n">
        <v>254005</v>
      </c>
      <c r="C5" s="6" t="n">
        <v>231797</v>
      </c>
    </row>
    <row r="6" spans="1:3">
      <c r="A6" s="4" t="s">
        <v>30</v>
      </c>
      <c r="B6" s="6" t="n">
        <v>6529229</v>
      </c>
      <c r="C6" s="6" t="n">
        <v>3559120</v>
      </c>
    </row>
    <row r="7" spans="1:3">
      <c r="A7" s="4" t="s">
        <v>31</v>
      </c>
      <c r="B7" s="6" t="n">
        <v>368822</v>
      </c>
      <c r="C7" s="6" t="n">
        <v>377723</v>
      </c>
    </row>
    <row r="8" spans="1:3">
      <c r="A8" s="4" t="s">
        <v>32</v>
      </c>
      <c r="B8" s="6" t="n">
        <v>3017377</v>
      </c>
      <c r="C8" s="6" t="n">
        <v>3017377</v>
      </c>
    </row>
    <row r="9" spans="1:3">
      <c r="A9" s="4" t="s">
        <v>33</v>
      </c>
      <c r="B9" s="6" t="n">
        <v>1336488</v>
      </c>
      <c r="C9" s="6" t="n">
        <v>1336488</v>
      </c>
    </row>
    <row r="10" spans="1:3">
      <c r="A10" s="4" t="s">
        <v>34</v>
      </c>
      <c r="B10" s="6" t="n">
        <v>54844</v>
      </c>
      <c r="C10" s="6" t="n">
        <v>115370</v>
      </c>
    </row>
    <row r="11" spans="1:3">
      <c r="A11" s="4" t="s">
        <v>35</v>
      </c>
      <c r="B11" s="6" t="n">
        <v>11306760</v>
      </c>
      <c r="C11" s="6" t="n">
        <v>8406078</v>
      </c>
    </row>
    <row r="12" spans="1:3">
      <c r="A12" s="3" t="s">
        <v>36</v>
      </c>
    </row>
    <row r="13" spans="1:3">
      <c r="A13" s="4" t="s">
        <v>37</v>
      </c>
      <c r="B13" s="6" t="n">
        <v>209463</v>
      </c>
      <c r="C13" s="6" t="n">
        <v>497842</v>
      </c>
    </row>
    <row r="14" spans="1:3">
      <c r="A14" s="4" t="s">
        <v>38</v>
      </c>
      <c r="B14" s="6" t="n">
        <v>188873</v>
      </c>
      <c r="C14" s="6" t="n">
        <v>0</v>
      </c>
    </row>
    <row r="15" spans="1:3">
      <c r="A15" s="4" t="s">
        <v>39</v>
      </c>
      <c r="B15" s="6" t="n">
        <v>941334</v>
      </c>
      <c r="C15" s="6" t="n">
        <v>610206</v>
      </c>
    </row>
    <row r="16" spans="1:3">
      <c r="A16" s="4" t="s">
        <v>40</v>
      </c>
      <c r="B16" s="6" t="n">
        <v>11226</v>
      </c>
      <c r="C16" s="6" t="n">
        <v>9225</v>
      </c>
    </row>
    <row r="17" spans="1:3">
      <c r="A17" s="4" t="s">
        <v>41</v>
      </c>
      <c r="B17" s="6" t="n">
        <v>9743</v>
      </c>
      <c r="C17" s="6" t="n">
        <v>11261</v>
      </c>
    </row>
    <row r="18" spans="1:3">
      <c r="A18" s="4" t="s">
        <v>42</v>
      </c>
      <c r="B18" s="6" t="n">
        <v>1360639</v>
      </c>
      <c r="C18" s="6" t="n">
        <v>1128534</v>
      </c>
    </row>
    <row r="19" spans="1:3">
      <c r="A19" s="3" t="s">
        <v>43</v>
      </c>
    </row>
    <row r="20" spans="1:3">
      <c r="A20" s="4" t="s">
        <v>44</v>
      </c>
      <c r="B20" s="6" t="n">
        <v>1205141</v>
      </c>
      <c r="C20" s="6" t="n">
        <v>1205141</v>
      </c>
    </row>
    <row r="21" spans="1:3">
      <c r="A21" s="4" t="s">
        <v>45</v>
      </c>
      <c r="B21" s="6" t="n">
        <v>19004</v>
      </c>
      <c r="C21" s="6" t="n">
        <v>0</v>
      </c>
    </row>
    <row r="22" spans="1:3">
      <c r="A22" s="4" t="s">
        <v>46</v>
      </c>
      <c r="B22" s="6" t="n">
        <v>2584784</v>
      </c>
      <c r="C22" s="6" t="n">
        <v>2333675</v>
      </c>
    </row>
    <row r="23" spans="1:3">
      <c r="A23" s="3" t="s">
        <v>47</v>
      </c>
    </row>
    <row r="24" spans="1:3">
      <c r="A24" s="4" t="s">
        <v>48</v>
      </c>
      <c r="B24" s="6" t="n">
        <v>6086350</v>
      </c>
      <c r="C24" s="6" t="n">
        <v>0</v>
      </c>
    </row>
    <row r="25" spans="1:3">
      <c r="A25" s="4" t="s">
        <v>49</v>
      </c>
      <c r="B25" s="6" t="n">
        <v>5793</v>
      </c>
      <c r="C25" s="6" t="n">
        <v>5719</v>
      </c>
    </row>
    <row r="26" spans="1:3">
      <c r="A26" s="4" t="s">
        <v>50</v>
      </c>
      <c r="B26" s="6" t="n">
        <v>35917737</v>
      </c>
      <c r="C26" s="6" t="n">
        <v>29253848</v>
      </c>
    </row>
    <row r="27" spans="1:3">
      <c r="A27" s="4" t="s">
        <v>51</v>
      </c>
      <c r="B27" s="6" t="n">
        <v>-33287904</v>
      </c>
      <c r="C27" s="6" t="n">
        <v>-23187164</v>
      </c>
    </row>
    <row r="28" spans="1:3">
      <c r="A28" s="4" t="s">
        <v>52</v>
      </c>
      <c r="B28" s="6" t="n">
        <v>8721976</v>
      </c>
      <c r="C28" s="6" t="n">
        <v>6072403</v>
      </c>
    </row>
    <row r="29" spans="1:3">
      <c r="A29" s="4" t="s">
        <v>53</v>
      </c>
      <c r="B29" s="7" t="n">
        <v>11306760</v>
      </c>
      <c r="C29" s="7" t="n">
        <v>8406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07</v>
      </c>
      <c r="B1" s="2" t="s">
        <v>208</v>
      </c>
      <c r="C1" s="2" t="s">
        <v>209</v>
      </c>
      <c r="D1" s="2" t="s">
        <v>2</v>
      </c>
      <c r="E1" s="2" t="s">
        <v>25</v>
      </c>
    </row>
    <row r="2" spans="1:5">
      <c r="A2" s="3" t="s">
        <v>210</v>
      </c>
    </row>
    <row r="3" spans="1:5">
      <c r="A3" s="4" t="s">
        <v>211</v>
      </c>
      <c r="D3" s="7" t="n">
        <v>5</v>
      </c>
      <c r="E3" s="7" t="n">
        <v>0</v>
      </c>
    </row>
    <row r="4" spans="1:5">
      <c r="A4" s="4" t="s">
        <v>212</v>
      </c>
    </row>
    <row r="5" spans="1:5">
      <c r="A5" s="3" t="s">
        <v>210</v>
      </c>
    </row>
    <row r="6" spans="1:5">
      <c r="A6" s="4" t="s">
        <v>213</v>
      </c>
      <c r="B6" s="6" t="n">
        <v>1600000</v>
      </c>
      <c r="D6" s="6" t="n">
        <v>1600000</v>
      </c>
    </row>
    <row r="7" spans="1:5">
      <c r="A7" s="4" t="s">
        <v>214</v>
      </c>
      <c r="B7" s="10" t="n">
        <v>6.8</v>
      </c>
    </row>
    <row r="8" spans="1:5">
      <c r="A8" s="4" t="s">
        <v>211</v>
      </c>
      <c r="B8" s="8" t="n">
        <v>0.0001</v>
      </c>
    </row>
    <row r="9" spans="1:5">
      <c r="A9" s="4" t="s">
        <v>215</v>
      </c>
      <c r="D9" s="6" t="n">
        <v>16000000</v>
      </c>
    </row>
    <row r="10" spans="1:5">
      <c r="A10" s="4" t="s">
        <v>216</v>
      </c>
    </row>
    <row r="11" spans="1:5">
      <c r="A11" s="3" t="s">
        <v>210</v>
      </c>
    </row>
    <row r="12" spans="1:5">
      <c r="A12" s="4" t="s">
        <v>213</v>
      </c>
      <c r="C12" s="6" t="n">
        <v>20000000</v>
      </c>
    </row>
    <row r="13" spans="1:5">
      <c r="A13" s="4" t="s">
        <v>217</v>
      </c>
      <c r="C13" s="6" t="n">
        <v>20000000</v>
      </c>
    </row>
    <row r="14" spans="1:5">
      <c r="A14" s="4" t="s">
        <v>214</v>
      </c>
      <c r="C14" s="10" t="n">
        <v>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218</v>
      </c>
      <c r="B1" s="2" t="s">
        <v>64</v>
      </c>
      <c r="D1" s="2" t="s">
        <v>1</v>
      </c>
      <c r="F1" s="2" t="s">
        <v>219</v>
      </c>
    </row>
    <row r="2" spans="1:6">
      <c r="B2" s="2" t="s">
        <v>2</v>
      </c>
      <c r="C2" s="2" t="s">
        <v>65</v>
      </c>
      <c r="D2" s="2" t="s">
        <v>2</v>
      </c>
      <c r="E2" s="2" t="s">
        <v>65</v>
      </c>
      <c r="F2" s="2" t="s">
        <v>25</v>
      </c>
    </row>
    <row r="3" spans="1:6">
      <c r="A3" s="3" t="s">
        <v>220</v>
      </c>
    </row>
    <row r="4" spans="1:6">
      <c r="A4" s="4" t="s">
        <v>221</v>
      </c>
      <c r="B4" s="7" t="n">
        <v>-33287904</v>
      </c>
      <c r="D4" s="7" t="n">
        <v>-33287904</v>
      </c>
      <c r="F4" s="7" t="n">
        <v>-23187164</v>
      </c>
    </row>
    <row r="5" spans="1:6">
      <c r="A5" s="4" t="s">
        <v>74</v>
      </c>
      <c r="B5" s="7" t="n">
        <v>-1838436</v>
      </c>
      <c r="C5" s="7" t="n">
        <v>-2154625</v>
      </c>
      <c r="D5" s="7" t="n">
        <v>-5706931</v>
      </c>
      <c r="E5" s="7" t="n">
        <v>-7129267</v>
      </c>
      <c r="F5" s="7" t="n">
        <v>7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2</v>
      </c>
      <c r="B1" s="2" t="s">
        <v>1</v>
      </c>
    </row>
    <row r="2" spans="1:3">
      <c r="B2" s="2" t="s">
        <v>2</v>
      </c>
      <c r="C2" s="2" t="s">
        <v>65</v>
      </c>
    </row>
    <row r="3" spans="1:3">
      <c r="A3" s="3" t="s">
        <v>223</v>
      </c>
    </row>
    <row r="4" spans="1:3">
      <c r="A4" s="4" t="s">
        <v>224</v>
      </c>
      <c r="B4" s="6" t="n">
        <v>64838194</v>
      </c>
      <c r="C4" s="6" t="n">
        <v>46328694</v>
      </c>
    </row>
    <row r="5" spans="1:3">
      <c r="A5" s="4" t="s">
        <v>225</v>
      </c>
    </row>
    <row r="6" spans="1:3">
      <c r="A6" s="3" t="s">
        <v>223</v>
      </c>
    </row>
    <row r="7" spans="1:3">
      <c r="A7" s="4" t="s">
        <v>224</v>
      </c>
      <c r="B7" s="6" t="n">
        <v>8320694</v>
      </c>
      <c r="C7" s="6" t="n">
        <v>7078694</v>
      </c>
    </row>
    <row r="8" spans="1:3">
      <c r="A8" s="4" t="s">
        <v>226</v>
      </c>
    </row>
    <row r="9" spans="1:3">
      <c r="A9" s="3" t="s">
        <v>223</v>
      </c>
    </row>
    <row r="10" spans="1:3">
      <c r="A10" s="4" t="s">
        <v>224</v>
      </c>
      <c r="B10" s="6" t="n">
        <v>16000000</v>
      </c>
      <c r="C10" s="6" t="n">
        <v>0</v>
      </c>
    </row>
    <row r="11" spans="1:3">
      <c r="A11" s="4" t="s">
        <v>227</v>
      </c>
    </row>
    <row r="12" spans="1:3">
      <c r="A12" s="3" t="s">
        <v>223</v>
      </c>
    </row>
    <row r="13" spans="1:3">
      <c r="A13" s="4" t="s">
        <v>224</v>
      </c>
      <c r="B13" s="6" t="n">
        <v>40517500</v>
      </c>
      <c r="C13" s="6" t="n">
        <v>392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row>
    <row r="7" spans="1:2">
      <c r="A7" s="3" t="s">
        <v>230</v>
      </c>
    </row>
    <row r="8" spans="1:2">
      <c r="A8" s="4" t="s">
        <v>231</v>
      </c>
      <c r="B8"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35</v>
      </c>
      <c r="B1" s="2" t="s">
        <v>236</v>
      </c>
    </row>
    <row r="2" spans="1:3">
      <c r="B2" s="2" t="s">
        <v>237</v>
      </c>
    </row>
    <row r="3" spans="1:3">
      <c r="A3" s="3" t="s">
        <v>238</v>
      </c>
    </row>
    <row r="4" spans="1:3">
      <c r="A4" s="4" t="s">
        <v>239</v>
      </c>
      <c r="B4" s="7" t="n">
        <v>2119689</v>
      </c>
    </row>
    <row r="5" spans="1:3">
      <c r="A5" s="4" t="s">
        <v>240</v>
      </c>
      <c r="B5" s="6" t="n">
        <v>422609</v>
      </c>
      <c r="C5" s="4" t="s">
        <v>241</v>
      </c>
    </row>
    <row r="6" spans="1:3">
      <c r="A6" s="4" t="s">
        <v>242</v>
      </c>
      <c r="B6" s="6" t="n">
        <v>330737</v>
      </c>
      <c r="C6" s="4" t="s">
        <v>241</v>
      </c>
    </row>
    <row r="7" spans="1:3">
      <c r="A7" s="4" t="s">
        <v>243</v>
      </c>
      <c r="B7" s="7" t="n">
        <v>2873035</v>
      </c>
    </row>
    <row r="8" spans="1:3">
      <c r="A8" t="n"/>
    </row>
    <row r="9" spans="1:3">
      <c r="A9" s="4" t="s">
        <v>241</v>
      </c>
      <c r="B9" s="4" t="s">
        <v>244</v>
      </c>
    </row>
  </sheetData>
  <mergeCells count="5">
    <mergeCell ref="A1:A2"/>
    <mergeCell ref="B1:C1"/>
    <mergeCell ref="B2:C2"/>
    <mergeCell ref="A8:C8"/>
    <mergeCell ref="B9:C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45</v>
      </c>
      <c r="B1" s="2" t="s">
        <v>236</v>
      </c>
    </row>
    <row r="2" spans="1:3">
      <c r="B2" s="2" t="s">
        <v>246</v>
      </c>
      <c r="C2" s="2" t="s">
        <v>25</v>
      </c>
    </row>
    <row r="3" spans="1:3">
      <c r="A3" s="3" t="s">
        <v>238</v>
      </c>
    </row>
    <row r="4" spans="1:3">
      <c r="A4" s="4" t="s">
        <v>247</v>
      </c>
      <c r="B4" s="4" t="s">
        <v>248</v>
      </c>
    </row>
    <row r="5" spans="1:3">
      <c r="A5" s="4" t="s">
        <v>249</v>
      </c>
    </row>
    <row r="6" spans="1:3">
      <c r="A6" s="3" t="s">
        <v>238</v>
      </c>
    </row>
    <row r="7" spans="1:3">
      <c r="A7" s="4" t="s">
        <v>250</v>
      </c>
      <c r="C7" s="7" t="n">
        <v>753346</v>
      </c>
    </row>
    <row r="8" spans="1:3">
      <c r="A8" s="4" t="s">
        <v>251</v>
      </c>
    </row>
    <row r="9" spans="1:3">
      <c r="A9" s="3" t="s">
        <v>238</v>
      </c>
    </row>
    <row r="10" spans="1:3">
      <c r="A10" s="4" t="s">
        <v>252</v>
      </c>
      <c r="B10" s="6" t="n">
        <v>4608020</v>
      </c>
    </row>
    <row r="11" spans="1:3">
      <c r="A11" s="4" t="s">
        <v>253</v>
      </c>
      <c r="B11" s="9" t="n">
        <v>0.46</v>
      </c>
    </row>
    <row r="12" spans="1:3">
      <c r="A12" s="4" t="s">
        <v>254</v>
      </c>
      <c r="B12" s="6" t="n">
        <v>5000000</v>
      </c>
    </row>
    <row r="13" spans="1:3">
      <c r="A13" s="4" t="s">
        <v>255</v>
      </c>
      <c r="B13" s="6" t="n">
        <v>3000000</v>
      </c>
    </row>
    <row r="14" spans="1:3">
      <c r="A14" s="4" t="s">
        <v>256</v>
      </c>
      <c r="B14" s="4" t="s">
        <v>257</v>
      </c>
    </row>
    <row r="15" spans="1:3">
      <c r="A15" s="4" t="s">
        <v>258</v>
      </c>
      <c r="B15" s="7" t="n">
        <v>2873035</v>
      </c>
    </row>
    <row r="16" spans="1:3">
      <c r="A16" s="4" t="s">
        <v>259</v>
      </c>
      <c r="B16" s="7" t="n">
        <v>1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80"/>
    <col customWidth="1" max="6" min="6" width="14"/>
  </cols>
  <sheetData>
    <row r="1" spans="1:6">
      <c r="A1" s="1" t="s">
        <v>260</v>
      </c>
      <c r="B1" s="2" t="s">
        <v>208</v>
      </c>
      <c r="C1" s="2" t="s">
        <v>209</v>
      </c>
      <c r="D1" s="2" t="s">
        <v>2</v>
      </c>
      <c r="E1" s="2" t="s">
        <v>2</v>
      </c>
      <c r="F1" s="2" t="s">
        <v>261</v>
      </c>
    </row>
    <row r="2" spans="1:6">
      <c r="A2" s="4" t="s">
        <v>212</v>
      </c>
    </row>
    <row r="3" spans="1:6">
      <c r="A3" s="3" t="s">
        <v>262</v>
      </c>
    </row>
    <row r="4" spans="1:6">
      <c r="A4" s="4" t="s">
        <v>213</v>
      </c>
      <c r="B4" s="6" t="n">
        <v>1600000</v>
      </c>
      <c r="D4" s="6" t="n">
        <v>1600000</v>
      </c>
    </row>
    <row r="5" spans="1:6">
      <c r="A5" s="4" t="s">
        <v>263</v>
      </c>
      <c r="D5" s="7" t="n">
        <v>5</v>
      </c>
      <c r="E5" s="7" t="n">
        <v>5</v>
      </c>
      <c r="F5" s="7" t="n">
        <v>5</v>
      </c>
    </row>
    <row r="6" spans="1:6">
      <c r="A6" s="4" t="s">
        <v>264</v>
      </c>
      <c r="D6" s="7" t="n">
        <v>8000000</v>
      </c>
    </row>
    <row r="7" spans="1:6">
      <c r="A7" s="4" t="s">
        <v>215</v>
      </c>
      <c r="D7" s="6" t="n">
        <v>16000000</v>
      </c>
      <c r="E7" s="6" t="n">
        <v>16000000</v>
      </c>
    </row>
    <row r="8" spans="1:6">
      <c r="A8" s="4" t="s">
        <v>132</v>
      </c>
    </row>
    <row r="9" spans="1:6">
      <c r="A9" s="3" t="s">
        <v>262</v>
      </c>
    </row>
    <row r="10" spans="1:6">
      <c r="A10" s="4" t="s">
        <v>265</v>
      </c>
      <c r="D10" s="9" t="n">
        <v>0.5</v>
      </c>
      <c r="E10" s="9" t="n">
        <v>0.5</v>
      </c>
    </row>
    <row r="11" spans="1:6">
      <c r="A11" s="4" t="s">
        <v>266</v>
      </c>
      <c r="E11" s="7" t="n">
        <v>800000</v>
      </c>
    </row>
    <row r="12" spans="1:6">
      <c r="A12" s="4" t="s">
        <v>267</v>
      </c>
      <c r="E12" s="7" t="n">
        <v>240000</v>
      </c>
    </row>
    <row r="13" spans="1:6">
      <c r="A13" s="4" t="s">
        <v>217</v>
      </c>
      <c r="E13" s="6" t="n">
        <v>1600000</v>
      </c>
    </row>
    <row r="14" spans="1:6">
      <c r="A14" s="4" t="s">
        <v>213</v>
      </c>
      <c r="C14" s="6" t="n">
        <v>20000000</v>
      </c>
    </row>
    <row r="15" spans="1:6">
      <c r="A15" s="4" t="s">
        <v>268</v>
      </c>
      <c r="E15" s="4" t="s">
        <v>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0</v>
      </c>
      <c r="B1" s="2" t="s">
        <v>2</v>
      </c>
      <c r="C1" s="2" t="s">
        <v>25</v>
      </c>
    </row>
    <row r="2" spans="1:3">
      <c r="A2" s="3" t="s">
        <v>271</v>
      </c>
    </row>
    <row r="3" spans="1:3">
      <c r="A3" s="4" t="s">
        <v>272</v>
      </c>
      <c r="B3" s="7" t="n">
        <v>496000</v>
      </c>
      <c r="C3" s="7" t="n">
        <v>465000</v>
      </c>
    </row>
    <row r="4" spans="1:3">
      <c r="A4" s="4" t="s">
        <v>273</v>
      </c>
      <c r="B4" s="6" t="n">
        <v>127000</v>
      </c>
      <c r="C4" s="6" t="n">
        <v>87000</v>
      </c>
    </row>
    <row r="5" spans="1:3">
      <c r="A5" s="4" t="s">
        <v>274</v>
      </c>
      <c r="B5" s="6" t="n">
        <v>368822</v>
      </c>
      <c r="C5" s="6" t="n">
        <v>377723</v>
      </c>
    </row>
    <row r="6" spans="1:3">
      <c r="A6" s="4" t="s">
        <v>275</v>
      </c>
    </row>
    <row r="7" spans="1:3">
      <c r="A7" s="3" t="s">
        <v>271</v>
      </c>
    </row>
    <row r="8" spans="1:3">
      <c r="A8" s="4" t="s">
        <v>272</v>
      </c>
      <c r="B8" s="6" t="n">
        <v>438000</v>
      </c>
      <c r="C8" s="6" t="n">
        <v>327000</v>
      </c>
    </row>
    <row r="9" spans="1:3">
      <c r="A9" s="4" t="s">
        <v>276</v>
      </c>
    </row>
    <row r="10" spans="1:3">
      <c r="A10" s="3" t="s">
        <v>271</v>
      </c>
    </row>
    <row r="11" spans="1:3">
      <c r="A11" s="4" t="s">
        <v>272</v>
      </c>
      <c r="B11" s="6" t="n">
        <v>20000</v>
      </c>
      <c r="C11" s="6" t="n">
        <v>20000</v>
      </c>
    </row>
    <row r="12" spans="1:3">
      <c r="A12" s="4" t="s">
        <v>277</v>
      </c>
    </row>
    <row r="13" spans="1:3">
      <c r="A13" s="3" t="s">
        <v>271</v>
      </c>
    </row>
    <row r="14" spans="1:3">
      <c r="A14" s="4" t="s">
        <v>272</v>
      </c>
      <c r="B14" s="6" t="n">
        <v>31000</v>
      </c>
      <c r="C14" s="6" t="n">
        <v>111000</v>
      </c>
    </row>
    <row r="15" spans="1:3">
      <c r="A15" s="4" t="s">
        <v>278</v>
      </c>
    </row>
    <row r="16" spans="1:3">
      <c r="A16" s="3" t="s">
        <v>271</v>
      </c>
    </row>
    <row r="17" spans="1:3">
      <c r="A17" s="4" t="s">
        <v>272</v>
      </c>
      <c r="B17" s="7" t="n">
        <v>7000</v>
      </c>
      <c r="C17" s="7" t="n">
        <v>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4</v>
      </c>
      <c r="B1" s="2" t="s">
        <v>2</v>
      </c>
      <c r="C1" s="2" t="s">
        <v>25</v>
      </c>
    </row>
    <row r="2" spans="1:3">
      <c r="A2" s="4" t="s">
        <v>55</v>
      </c>
      <c r="B2" s="7" t="n">
        <v>5</v>
      </c>
      <c r="C2" s="7" t="n">
        <v>0</v>
      </c>
    </row>
    <row r="3" spans="1:3">
      <c r="A3" s="4" t="s">
        <v>56</v>
      </c>
      <c r="B3" s="6" t="n">
        <v>1600000</v>
      </c>
      <c r="C3" s="6" t="n">
        <v>0</v>
      </c>
    </row>
    <row r="4" spans="1:3">
      <c r="A4" s="4" t="s">
        <v>57</v>
      </c>
      <c r="B4" s="6" t="n">
        <v>1600000</v>
      </c>
      <c r="C4" s="6" t="n">
        <v>0</v>
      </c>
    </row>
    <row r="5" spans="1:3">
      <c r="A5" s="4" t="s">
        <v>58</v>
      </c>
      <c r="B5" s="8" t="n">
        <v>0.0001</v>
      </c>
      <c r="C5" s="8" t="n">
        <v>0.0001</v>
      </c>
    </row>
    <row r="6" spans="1:3">
      <c r="A6" s="4" t="s">
        <v>59</v>
      </c>
      <c r="B6" s="6" t="n">
        <v>250000000</v>
      </c>
      <c r="C6" s="6" t="n">
        <v>250000000</v>
      </c>
    </row>
    <row r="7" spans="1:3">
      <c r="A7" s="4" t="s">
        <v>60</v>
      </c>
      <c r="B7" s="6" t="n">
        <v>57919709</v>
      </c>
      <c r="C7" s="6" t="n">
        <v>57180148</v>
      </c>
    </row>
    <row r="8" spans="1:3">
      <c r="A8" s="4" t="s">
        <v>61</v>
      </c>
      <c r="B8" s="6" t="n">
        <v>57919709</v>
      </c>
      <c r="C8" s="6" t="n">
        <v>57180148</v>
      </c>
    </row>
    <row r="9" spans="1:3">
      <c r="A9" s="4" t="s">
        <v>62</v>
      </c>
      <c r="B9" s="7" t="n">
        <v>123938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s="1" t="s">
        <v>279</v>
      </c>
      <c r="B1" s="2" t="s">
        <v>280</v>
      </c>
      <c r="C1" s="2" t="s">
        <v>2</v>
      </c>
    </row>
    <row r="2" spans="1:3">
      <c r="A2" s="3" t="s">
        <v>271</v>
      </c>
    </row>
    <row r="3" spans="1:3">
      <c r="A3" s="4" t="s">
        <v>281</v>
      </c>
      <c r="B3" s="4" t="s">
        <v>282</v>
      </c>
    </row>
    <row r="4" spans="1:3">
      <c r="A4" s="4" t="s">
        <v>283</v>
      </c>
      <c r="C4" s="7" t="n">
        <v>1353</v>
      </c>
    </row>
    <row r="5" spans="1:3">
      <c r="A5" s="4" t="s">
        <v>284</v>
      </c>
      <c r="B5" s="4" t="s">
        <v>2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86</v>
      </c>
      <c r="B1" s="2" t="s">
        <v>2</v>
      </c>
      <c r="C1" s="2" t="s">
        <v>25</v>
      </c>
    </row>
    <row r="2" spans="1:3">
      <c r="A2" s="3" t="s">
        <v>287</v>
      </c>
    </row>
    <row r="3" spans="1:3">
      <c r="A3" s="4" t="s">
        <v>288</v>
      </c>
      <c r="B3" s="6" t="n">
        <v>40517500</v>
      </c>
      <c r="C3" s="6" t="n">
        <v>39250000</v>
      </c>
    </row>
    <row r="4" spans="1:3">
      <c r="A4" s="4" t="s">
        <v>289</v>
      </c>
    </row>
    <row r="5" spans="1:3">
      <c r="A5" s="3" t="s">
        <v>287</v>
      </c>
    </row>
    <row r="6" spans="1:3">
      <c r="A6" s="4" t="s">
        <v>288</v>
      </c>
      <c r="B6" s="6" t="n">
        <v>1600000</v>
      </c>
    </row>
    <row r="7" spans="1:3">
      <c r="A7" s="4" t="s">
        <v>290</v>
      </c>
    </row>
    <row r="8" spans="1:3">
      <c r="A8" s="3" t="s">
        <v>287</v>
      </c>
    </row>
    <row r="9" spans="1:3">
      <c r="A9" s="4" t="s">
        <v>288</v>
      </c>
      <c r="B9" s="6" t="n">
        <v>-320000</v>
      </c>
    </row>
    <row r="10" spans="1:3">
      <c r="A10" s="4" t="s">
        <v>291</v>
      </c>
    </row>
    <row r="11" spans="1:3">
      <c r="A11" s="3" t="s">
        <v>287</v>
      </c>
    </row>
    <row r="12" spans="1:3">
      <c r="A12" s="4" t="s">
        <v>288</v>
      </c>
      <c r="B12" s="6" t="n">
        <v>-6250</v>
      </c>
    </row>
    <row r="13" spans="1:3">
      <c r="A13" s="4" t="s">
        <v>292</v>
      </c>
    </row>
    <row r="14" spans="1:3">
      <c r="A14" s="3" t="s">
        <v>287</v>
      </c>
    </row>
    <row r="15" spans="1:3">
      <c r="A15" s="4" t="s">
        <v>288</v>
      </c>
      <c r="B15" s="6" t="n">
        <v>-6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293</v>
      </c>
      <c r="B1" s="2" t="s">
        <v>208</v>
      </c>
      <c r="C1" s="2" t="s">
        <v>261</v>
      </c>
      <c r="D1" s="2" t="s">
        <v>2</v>
      </c>
      <c r="E1" s="2" t="s">
        <v>294</v>
      </c>
      <c r="F1" s="2" t="s">
        <v>295</v>
      </c>
      <c r="G1" s="2" t="s">
        <v>25</v>
      </c>
    </row>
    <row r="2" spans="1:7">
      <c r="A2" s="3" t="s">
        <v>287</v>
      </c>
    </row>
    <row r="3" spans="1:7">
      <c r="A3" s="4" t="s">
        <v>211</v>
      </c>
      <c r="D3" s="7" t="n">
        <v>5</v>
      </c>
      <c r="G3" s="7" t="n">
        <v>0</v>
      </c>
    </row>
    <row r="4" spans="1:7">
      <c r="A4" s="4" t="s">
        <v>296</v>
      </c>
      <c r="D4" s="6" t="n">
        <v>40517500</v>
      </c>
      <c r="G4" s="6" t="n">
        <v>39250000</v>
      </c>
    </row>
    <row r="5" spans="1:7">
      <c r="A5" s="4" t="s">
        <v>297</v>
      </c>
      <c r="D5" s="4" t="s">
        <v>298</v>
      </c>
    </row>
    <row r="6" spans="1:7">
      <c r="A6" s="4" t="s">
        <v>299</v>
      </c>
      <c r="D6" s="7" t="n">
        <v>50</v>
      </c>
    </row>
    <row r="7" spans="1:7">
      <c r="A7" s="4" t="s">
        <v>226</v>
      </c>
    </row>
    <row r="8" spans="1:7">
      <c r="A8" s="3" t="s">
        <v>287</v>
      </c>
    </row>
    <row r="9" spans="1:7">
      <c r="A9" s="4" t="s">
        <v>300</v>
      </c>
      <c r="D9" s="6" t="n">
        <v>10000000</v>
      </c>
    </row>
    <row r="10" spans="1:7">
      <c r="A10" s="4" t="s">
        <v>211</v>
      </c>
      <c r="D10" s="11" t="n">
        <v>0.001</v>
      </c>
    </row>
    <row r="11" spans="1:7">
      <c r="A11" s="4" t="s">
        <v>301</v>
      </c>
    </row>
    <row r="12" spans="1:7">
      <c r="A12" s="3" t="s">
        <v>287</v>
      </c>
    </row>
    <row r="13" spans="1:7">
      <c r="A13" s="4" t="s">
        <v>296</v>
      </c>
      <c r="D13" s="6" t="n">
        <v>1600000</v>
      </c>
    </row>
    <row r="14" spans="1:7">
      <c r="A14" s="4" t="s">
        <v>302</v>
      </c>
    </row>
    <row r="15" spans="1:7">
      <c r="A15" s="3" t="s">
        <v>287</v>
      </c>
    </row>
    <row r="16" spans="1:7">
      <c r="A16" s="4" t="s">
        <v>303</v>
      </c>
      <c r="B16" s="4" t="s">
        <v>304</v>
      </c>
    </row>
    <row r="17" spans="1:7">
      <c r="A17" s="4" t="s">
        <v>265</v>
      </c>
      <c r="B17" s="9" t="n">
        <v>0.5</v>
      </c>
    </row>
    <row r="18" spans="1:7">
      <c r="A18" s="4" t="s">
        <v>305</v>
      </c>
    </row>
    <row r="19" spans="1:7">
      <c r="A19" s="3" t="s">
        <v>287</v>
      </c>
    </row>
    <row r="20" spans="1:7">
      <c r="A20" s="4" t="s">
        <v>265</v>
      </c>
      <c r="B20" s="12" t="n">
        <v>0.5</v>
      </c>
    </row>
    <row r="21" spans="1:7">
      <c r="A21" s="4" t="s">
        <v>306</v>
      </c>
    </row>
    <row r="22" spans="1:7">
      <c r="A22" s="3" t="s">
        <v>287</v>
      </c>
    </row>
    <row r="23" spans="1:7">
      <c r="A23" s="4" t="s">
        <v>265</v>
      </c>
      <c r="B23" s="12" t="n">
        <v>0.75</v>
      </c>
    </row>
    <row r="24" spans="1:7">
      <c r="A24" s="4" t="s">
        <v>307</v>
      </c>
    </row>
    <row r="25" spans="1:7">
      <c r="A25" s="3" t="s">
        <v>287</v>
      </c>
    </row>
    <row r="26" spans="1:7">
      <c r="A26" s="4" t="s">
        <v>265</v>
      </c>
      <c r="B26" s="12" t="n">
        <v>0.75</v>
      </c>
    </row>
    <row r="27" spans="1:7">
      <c r="A27" s="4" t="s">
        <v>233</v>
      </c>
    </row>
    <row r="28" spans="1:7">
      <c r="A28" s="3" t="s">
        <v>287</v>
      </c>
    </row>
    <row r="29" spans="1:7">
      <c r="A29" s="4" t="s">
        <v>265</v>
      </c>
      <c r="D29" s="7" t="n">
        <v>2</v>
      </c>
    </row>
    <row r="30" spans="1:7">
      <c r="A30" s="4" t="s">
        <v>308</v>
      </c>
      <c r="C30" s="4" t="s">
        <v>309</v>
      </c>
    </row>
    <row r="31" spans="1:7">
      <c r="A31" s="4" t="s">
        <v>310</v>
      </c>
    </row>
    <row r="32" spans="1:7">
      <c r="A32" s="3" t="s">
        <v>287</v>
      </c>
    </row>
    <row r="33" spans="1:7">
      <c r="A33" s="4" t="s">
        <v>308</v>
      </c>
      <c r="C33" s="4" t="s">
        <v>311</v>
      </c>
    </row>
    <row r="34" spans="1:7">
      <c r="A34" s="4" t="s">
        <v>229</v>
      </c>
    </row>
    <row r="35" spans="1:7">
      <c r="A35" s="3" t="s">
        <v>287</v>
      </c>
    </row>
    <row r="36" spans="1:7">
      <c r="A36" s="4" t="s">
        <v>265</v>
      </c>
      <c r="D36" s="12" t="n">
        <v>0.5</v>
      </c>
    </row>
    <row r="37" spans="1:7">
      <c r="A37" s="4" t="s">
        <v>212</v>
      </c>
    </row>
    <row r="38" spans="1:7">
      <c r="A38" s="3" t="s">
        <v>287</v>
      </c>
    </row>
    <row r="39" spans="1:7">
      <c r="A39" s="4" t="s">
        <v>300</v>
      </c>
      <c r="C39" s="6" t="n">
        <v>1600000</v>
      </c>
    </row>
    <row r="40" spans="1:7">
      <c r="A40" s="4" t="s">
        <v>211</v>
      </c>
      <c r="B40" s="13" t="n">
        <v>0.0001</v>
      </c>
    </row>
    <row r="41" spans="1:7">
      <c r="A41" s="4" t="s">
        <v>312</v>
      </c>
      <c r="C41" s="4" t="s">
        <v>313</v>
      </c>
    </row>
    <row r="42" spans="1:7">
      <c r="A42" s="4" t="s">
        <v>263</v>
      </c>
      <c r="C42" s="7" t="n">
        <v>5</v>
      </c>
      <c r="D42" s="6" t="n">
        <v>5</v>
      </c>
    </row>
    <row r="43" spans="1:7">
      <c r="A43" s="4" t="s">
        <v>308</v>
      </c>
      <c r="C43" s="4" t="s">
        <v>314</v>
      </c>
    </row>
    <row r="44" spans="1:7">
      <c r="A44" s="4" t="s">
        <v>315</v>
      </c>
      <c r="D44" s="9" t="n">
        <v>0.5</v>
      </c>
    </row>
    <row r="45" spans="1:7">
      <c r="A45" s="4" t="s">
        <v>316</v>
      </c>
      <c r="B45" s="7" t="n">
        <v>1</v>
      </c>
      <c r="E45" s="9" t="n">
        <v>0.7</v>
      </c>
      <c r="F45" s="9" t="n">
        <v>0.67</v>
      </c>
    </row>
    <row r="46" spans="1:7">
      <c r="A46" s="4" t="s">
        <v>317</v>
      </c>
      <c r="D46" s="4" t="s">
        <v>248</v>
      </c>
    </row>
    <row r="47" spans="1:7">
      <c r="A47" s="4" t="s">
        <v>318</v>
      </c>
      <c r="D47" s="7" t="n">
        <v>4400</v>
      </c>
    </row>
    <row r="48" spans="1:7">
      <c r="A48" s="4" t="s">
        <v>215</v>
      </c>
      <c r="D48" s="6" t="n">
        <v>16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64</v>
      </c>
      <c r="D1" s="2" t="s">
        <v>1</v>
      </c>
    </row>
    <row r="2" spans="1:5">
      <c r="B2" s="2" t="s">
        <v>2</v>
      </c>
      <c r="C2" s="2" t="s">
        <v>65</v>
      </c>
      <c r="D2" s="2" t="s">
        <v>2</v>
      </c>
      <c r="E2" s="2" t="s">
        <v>65</v>
      </c>
    </row>
    <row r="3" spans="1:5">
      <c r="A3" s="3" t="s">
        <v>320</v>
      </c>
    </row>
    <row r="4" spans="1:5">
      <c r="A4" s="4" t="s">
        <v>321</v>
      </c>
      <c r="B4" s="7" t="n">
        <v>480</v>
      </c>
      <c r="C4" s="7" t="n">
        <v>494</v>
      </c>
      <c r="D4" s="7" t="n">
        <v>1274</v>
      </c>
      <c r="E4" s="7" t="n">
        <v>1228</v>
      </c>
    </row>
    <row r="5" spans="1:5">
      <c r="A5" s="4" t="s">
        <v>69</v>
      </c>
    </row>
    <row r="6" spans="1:5">
      <c r="A6" s="3" t="s">
        <v>320</v>
      </c>
    </row>
    <row r="7" spans="1:5">
      <c r="A7" s="4" t="s">
        <v>321</v>
      </c>
      <c r="B7" s="6" t="n">
        <v>212</v>
      </c>
      <c r="C7" s="6" t="n">
        <v>122</v>
      </c>
      <c r="D7" s="6" t="n">
        <v>483</v>
      </c>
      <c r="E7" s="6" t="n">
        <v>410</v>
      </c>
    </row>
    <row r="8" spans="1:5">
      <c r="A8" s="4" t="s">
        <v>70</v>
      </c>
    </row>
    <row r="9" spans="1:5">
      <c r="A9" s="3" t="s">
        <v>320</v>
      </c>
    </row>
    <row r="10" spans="1:5">
      <c r="A10" s="4" t="s">
        <v>321</v>
      </c>
      <c r="B10" s="7" t="n">
        <v>268</v>
      </c>
      <c r="C10" s="7" t="n">
        <v>372</v>
      </c>
      <c r="D10" s="7" t="n">
        <v>791</v>
      </c>
      <c r="E10" s="7" t="n">
        <v>8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5"/>
    <col customWidth="1" max="3" min="3" width="4"/>
  </cols>
  <sheetData>
    <row r="1" spans="1:3">
      <c r="A1" s="1" t="s">
        <v>322</v>
      </c>
      <c r="B1" s="2" t="s">
        <v>1</v>
      </c>
    </row>
    <row r="2" spans="1:3">
      <c r="B2" s="2" t="s">
        <v>323</v>
      </c>
    </row>
    <row r="3" spans="1:3">
      <c r="A3" s="3" t="s">
        <v>324</v>
      </c>
    </row>
    <row r="4" spans="1:3">
      <c r="A4" s="4" t="s">
        <v>325</v>
      </c>
      <c r="B4" s="6" t="n">
        <v>11828912</v>
      </c>
    </row>
    <row r="5" spans="1:3">
      <c r="A5" s="4" t="s">
        <v>326</v>
      </c>
      <c r="B5" s="6" t="n">
        <v>9305393</v>
      </c>
      <c r="C5" s="4" t="s">
        <v>241</v>
      </c>
    </row>
    <row r="6" spans="1:3">
      <c r="A6" s="4" t="s">
        <v>327</v>
      </c>
      <c r="B6" s="6" t="n">
        <v>2523519</v>
      </c>
    </row>
    <row r="7" spans="1:3">
      <c r="A7" t="n"/>
    </row>
    <row r="8" spans="1:3">
      <c r="A8" s="4" t="s">
        <v>241</v>
      </c>
      <c r="B8" s="4" t="s">
        <v>328</v>
      </c>
    </row>
  </sheetData>
  <mergeCells count="5">
    <mergeCell ref="A1:A2"/>
    <mergeCell ref="B1:C1"/>
    <mergeCell ref="B2:C2"/>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29</v>
      </c>
      <c r="B1" s="2" t="s">
        <v>1</v>
      </c>
    </row>
    <row r="2" spans="1:2">
      <c r="B2" s="2" t="s">
        <v>330</v>
      </c>
    </row>
    <row r="3" spans="1:2">
      <c r="A3" s="3" t="s">
        <v>324</v>
      </c>
    </row>
    <row r="4" spans="1:2">
      <c r="A4" s="4" t="s">
        <v>331</v>
      </c>
      <c r="B4" s="6" t="n">
        <v>6904</v>
      </c>
    </row>
    <row r="5" spans="1:2">
      <c r="A5" s="4" t="s">
        <v>332</v>
      </c>
      <c r="B5" s="6" t="n">
        <v>1581</v>
      </c>
    </row>
    <row r="6" spans="1:2">
      <c r="A6" s="4" t="s">
        <v>333</v>
      </c>
      <c r="B6" s="6" t="n">
        <v>0</v>
      </c>
    </row>
    <row r="7" spans="1:2">
      <c r="A7" s="4" t="s">
        <v>334</v>
      </c>
      <c r="B7" s="6" t="n">
        <v>-100</v>
      </c>
    </row>
    <row r="8" spans="1:2">
      <c r="A8" s="4" t="s">
        <v>335</v>
      </c>
      <c r="B8" s="6" t="n">
        <v>-64</v>
      </c>
    </row>
    <row r="9" spans="1:2">
      <c r="A9" s="4" t="s">
        <v>336</v>
      </c>
      <c r="B9" s="6" t="n">
        <v>0</v>
      </c>
    </row>
    <row r="10" spans="1:2">
      <c r="A10" s="4" t="s">
        <v>337</v>
      </c>
      <c r="B10" s="6" t="n">
        <v>8321</v>
      </c>
    </row>
    <row r="11" spans="1:2">
      <c r="A11" s="4" t="s">
        <v>338</v>
      </c>
      <c r="B11" s="9" t="n">
        <v>0.93</v>
      </c>
    </row>
    <row r="12" spans="1:2">
      <c r="A12" s="4" t="s">
        <v>339</v>
      </c>
      <c r="B12" s="12" t="n">
        <v>0.41</v>
      </c>
    </row>
    <row r="13" spans="1:2">
      <c r="A13" s="4" t="s">
        <v>340</v>
      </c>
      <c r="B13" s="6" t="n">
        <v>0</v>
      </c>
    </row>
    <row r="14" spans="1:2">
      <c r="A14" s="4" t="s">
        <v>341</v>
      </c>
      <c r="B14" s="12" t="n">
        <v>0.43</v>
      </c>
    </row>
    <row r="15" spans="1:2">
      <c r="A15" s="4" t="s">
        <v>342</v>
      </c>
      <c r="B15" s="12" t="n">
        <v>0.9399999999999999</v>
      </c>
    </row>
    <row r="16" spans="1:2">
      <c r="A16" s="4" t="s">
        <v>343</v>
      </c>
      <c r="B16" s="6" t="n">
        <v>0</v>
      </c>
    </row>
    <row r="17" spans="1:2">
      <c r="A17" s="4" t="s">
        <v>344</v>
      </c>
      <c r="B17" s="9" t="n">
        <v>0.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45</v>
      </c>
      <c r="B1" s="2" t="s">
        <v>1</v>
      </c>
    </row>
    <row r="2" spans="1:3">
      <c r="B2" s="2" t="s">
        <v>2</v>
      </c>
      <c r="C2" s="2" t="s">
        <v>65</v>
      </c>
    </row>
    <row r="3" spans="1:3">
      <c r="A3" s="3" t="s">
        <v>324</v>
      </c>
    </row>
    <row r="4" spans="1:3">
      <c r="A4" s="4" t="s">
        <v>346</v>
      </c>
      <c r="B4" s="4" t="s">
        <v>347</v>
      </c>
      <c r="C4" s="4" t="s">
        <v>348</v>
      </c>
    </row>
    <row r="5" spans="1:3">
      <c r="A5" s="4" t="s">
        <v>349</v>
      </c>
      <c r="B5" s="4" t="s">
        <v>350</v>
      </c>
      <c r="C5" s="4" t="s">
        <v>351</v>
      </c>
    </row>
    <row r="6" spans="1:3">
      <c r="A6" s="4" t="s">
        <v>352</v>
      </c>
      <c r="B6" s="4" t="s">
        <v>353</v>
      </c>
      <c r="C6" s="4" t="s">
        <v>353</v>
      </c>
    </row>
    <row r="7" spans="1:3">
      <c r="A7" s="4" t="s">
        <v>354</v>
      </c>
      <c r="B7" s="4" t="s">
        <v>355</v>
      </c>
    </row>
    <row r="8" spans="1:3">
      <c r="A8" s="4" t="s">
        <v>233</v>
      </c>
    </row>
    <row r="9" spans="1:3">
      <c r="A9" s="3" t="s">
        <v>324</v>
      </c>
    </row>
    <row r="10" spans="1:3">
      <c r="A10" s="4" t="s">
        <v>356</v>
      </c>
      <c r="B10" s="4" t="s">
        <v>357</v>
      </c>
      <c r="C10" s="4" t="s">
        <v>358</v>
      </c>
    </row>
    <row r="11" spans="1:3">
      <c r="A11" s="4" t="s">
        <v>354</v>
      </c>
      <c r="C11" s="4" t="s">
        <v>355</v>
      </c>
    </row>
    <row r="12" spans="1:3">
      <c r="A12" s="4" t="s">
        <v>229</v>
      </c>
    </row>
    <row r="13" spans="1:3">
      <c r="A13" s="3" t="s">
        <v>324</v>
      </c>
    </row>
    <row r="14" spans="1:3">
      <c r="A14" s="4" t="s">
        <v>356</v>
      </c>
      <c r="B14" s="4" t="s">
        <v>359</v>
      </c>
      <c r="C14" s="4" t="s">
        <v>360</v>
      </c>
    </row>
    <row r="15" spans="1:3">
      <c r="A15" s="4" t="s">
        <v>354</v>
      </c>
      <c r="C15"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55"/>
    <col customWidth="1" max="4" min="4" width="14"/>
  </cols>
  <sheetData>
    <row r="1" spans="1:4">
      <c r="A1" s="1" t="s">
        <v>362</v>
      </c>
      <c r="B1" s="2" t="s">
        <v>363</v>
      </c>
      <c r="C1" s="2" t="s">
        <v>2</v>
      </c>
      <c r="D1" s="2" t="s">
        <v>364</v>
      </c>
    </row>
    <row r="2" spans="1:4">
      <c r="A2" s="3" t="s">
        <v>324</v>
      </c>
    </row>
    <row r="3" spans="1:4">
      <c r="A3" s="4" t="s">
        <v>365</v>
      </c>
      <c r="D3" s="6" t="n">
        <v>11828912</v>
      </c>
    </row>
    <row r="4" spans="1:4">
      <c r="A4" s="4" t="s">
        <v>366</v>
      </c>
      <c r="B4" s="4" t="s">
        <v>367</v>
      </c>
    </row>
    <row r="5" spans="1:4">
      <c r="A5" s="4" t="s">
        <v>368</v>
      </c>
      <c r="B5" s="4" t="s">
        <v>369</v>
      </c>
    </row>
    <row r="6" spans="1:4">
      <c r="A6" s="4" t="s">
        <v>370</v>
      </c>
      <c r="C6" s="4" t="s">
        <v>371</v>
      </c>
    </row>
    <row r="7" spans="1:4">
      <c r="A7" s="4" t="s">
        <v>372</v>
      </c>
      <c r="C7" s="4" t="s">
        <v>373</v>
      </c>
    </row>
    <row r="8" spans="1:4">
      <c r="A8" s="4" t="s">
        <v>374</v>
      </c>
    </row>
    <row r="9" spans="1:4">
      <c r="A9" s="3" t="s">
        <v>324</v>
      </c>
    </row>
    <row r="10" spans="1:4">
      <c r="A10" s="4" t="s">
        <v>375</v>
      </c>
      <c r="C10" s="6" t="n">
        <v>6079258</v>
      </c>
    </row>
    <row r="11" spans="1:4">
      <c r="A11" s="4" t="s">
        <v>376</v>
      </c>
      <c r="C11" s="9" t="n">
        <v>1.96</v>
      </c>
    </row>
    <row r="12" spans="1:4">
      <c r="A12" s="4" t="s">
        <v>377</v>
      </c>
      <c r="C12" s="10" t="n">
        <v>6.3</v>
      </c>
    </row>
    <row r="13" spans="1:4">
      <c r="A13" s="4" t="s">
        <v>378</v>
      </c>
      <c r="C13" s="9" t="n">
        <v>1.6</v>
      </c>
    </row>
    <row r="14" spans="1:4">
      <c r="A14" s="4" t="s">
        <v>379</v>
      </c>
      <c r="C14" s="10" t="n">
        <v>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r="1" spans="1:2">
      <c r="A1" s="1" t="s">
        <v>380</v>
      </c>
      <c r="B1" s="2" t="s">
        <v>381</v>
      </c>
    </row>
    <row r="2" spans="1:2">
      <c r="A2" s="3" t="s">
        <v>382</v>
      </c>
    </row>
    <row r="3" spans="1:2">
      <c r="A3" s="6" t="n">
        <v>2016</v>
      </c>
      <c r="B3" s="7" t="n">
        <v>46488</v>
      </c>
    </row>
    <row r="4" spans="1:2">
      <c r="A4" s="6" t="n">
        <v>2017</v>
      </c>
      <c r="B4" s="6" t="n">
        <v>160012</v>
      </c>
    </row>
    <row r="5" spans="1:2">
      <c r="A5" s="6" t="n">
        <v>2018</v>
      </c>
      <c r="B5" s="6" t="n">
        <v>162948</v>
      </c>
    </row>
    <row r="6" spans="1:2">
      <c r="A6" s="6" t="n">
        <v>2019</v>
      </c>
      <c r="B6" s="6" t="n">
        <v>165896</v>
      </c>
    </row>
    <row r="7" spans="1:2">
      <c r="A7" s="6" t="n">
        <v>2020</v>
      </c>
      <c r="B7" s="6" t="n">
        <v>168220</v>
      </c>
    </row>
    <row r="8" spans="1:2">
      <c r="A8" s="6" t="n">
        <v>2021</v>
      </c>
      <c r="B8" s="6" t="n">
        <v>84544</v>
      </c>
    </row>
    <row r="9" spans="1:2">
      <c r="A9" s="4" t="s">
        <v>383</v>
      </c>
      <c r="B9" s="7" t="n">
        <v>7881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80"/>
    <col customWidth="1" max="7" min="7" width="80"/>
  </cols>
  <sheetData>
    <row r="1" spans="1:7">
      <c r="A1" s="1" t="s">
        <v>384</v>
      </c>
      <c r="B1" s="2" t="s">
        <v>236</v>
      </c>
      <c r="F1" s="2" t="s">
        <v>64</v>
      </c>
      <c r="G1" s="2" t="s">
        <v>1</v>
      </c>
    </row>
    <row r="2" spans="1:7">
      <c r="B2" s="2" t="s">
        <v>385</v>
      </c>
      <c r="C2" s="2" t="s">
        <v>386</v>
      </c>
      <c r="D2" s="2" t="s">
        <v>387</v>
      </c>
      <c r="E2" s="2" t="s">
        <v>388</v>
      </c>
      <c r="F2" s="2" t="s">
        <v>2</v>
      </c>
      <c r="G2" s="2" t="s">
        <v>2</v>
      </c>
    </row>
    <row r="3" spans="1:7">
      <c r="A3" s="3" t="s">
        <v>389</v>
      </c>
    </row>
    <row r="4" spans="1:7">
      <c r="A4" s="4" t="s">
        <v>390</v>
      </c>
      <c r="D4" s="7" t="n">
        <v>14200</v>
      </c>
    </row>
    <row r="5" spans="1:7">
      <c r="A5" s="4" t="s">
        <v>391</v>
      </c>
      <c r="F5" s="7" t="n">
        <v>300000</v>
      </c>
      <c r="G5" s="7" t="n">
        <v>300000</v>
      </c>
    </row>
    <row r="6" spans="1:7">
      <c r="A6" s="4" t="s">
        <v>392</v>
      </c>
      <c r="E6" s="4" t="s">
        <v>393</v>
      </c>
    </row>
    <row r="7" spans="1:7">
      <c r="A7" s="4" t="s">
        <v>394</v>
      </c>
      <c r="C7" s="7" t="n">
        <v>2287</v>
      </c>
      <c r="D7" s="7" t="n">
        <v>12723</v>
      </c>
    </row>
    <row r="8" spans="1:7">
      <c r="A8" s="4" t="s">
        <v>395</v>
      </c>
      <c r="G8" s="4" t="s">
        <v>396</v>
      </c>
    </row>
    <row r="9" spans="1:7">
      <c r="A9" s="4" t="s">
        <v>397</v>
      </c>
      <c r="G9" s="7" t="n">
        <v>100000</v>
      </c>
    </row>
    <row r="10" spans="1:7">
      <c r="A10" s="4" t="s">
        <v>398</v>
      </c>
      <c r="F10" s="7" t="n">
        <v>50000</v>
      </c>
      <c r="G10" s="6" t="n">
        <v>50000</v>
      </c>
    </row>
    <row r="11" spans="1:7">
      <c r="A11" s="4" t="s">
        <v>399</v>
      </c>
      <c r="B11" s="7" t="n">
        <v>262324</v>
      </c>
    </row>
    <row r="12" spans="1:7">
      <c r="A12" s="4" t="s">
        <v>400</v>
      </c>
      <c r="B12" s="4" t="s">
        <v>401</v>
      </c>
    </row>
    <row r="13" spans="1:7">
      <c r="A13" s="4" t="s">
        <v>212</v>
      </c>
    </row>
    <row r="14" spans="1:7">
      <c r="A14" s="3" t="s">
        <v>389</v>
      </c>
    </row>
    <row r="15" spans="1:7">
      <c r="A15" s="4" t="s">
        <v>402</v>
      </c>
      <c r="F15" s="4" t="s">
        <v>403</v>
      </c>
    </row>
    <row r="16" spans="1:7">
      <c r="A16" s="4" t="s">
        <v>229</v>
      </c>
    </row>
    <row r="17" spans="1:7">
      <c r="A17" s="3" t="s">
        <v>389</v>
      </c>
    </row>
    <row r="18" spans="1:7">
      <c r="A18" s="4" t="s">
        <v>404</v>
      </c>
      <c r="G18" s="6" t="n">
        <v>10000</v>
      </c>
    </row>
    <row r="19" spans="1:7">
      <c r="A19" s="4" t="s">
        <v>233</v>
      </c>
    </row>
    <row r="20" spans="1:7">
      <c r="A20" s="3" t="s">
        <v>389</v>
      </c>
    </row>
    <row r="21" spans="1:7">
      <c r="A21" s="4" t="s">
        <v>404</v>
      </c>
      <c r="G21" s="7" t="n">
        <v>5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59858</v>
      </c>
      <c r="D4" s="7" t="n">
        <v>0</v>
      </c>
      <c r="E4" s="7" t="n">
        <v>194494</v>
      </c>
    </row>
    <row r="5" spans="1:5">
      <c r="A5" s="3" t="s">
        <v>68</v>
      </c>
    </row>
    <row r="6" spans="1:5">
      <c r="A6" s="4" t="s">
        <v>69</v>
      </c>
      <c r="B6" s="6" t="n">
        <v>835308</v>
      </c>
      <c r="C6" s="6" t="n">
        <v>879196</v>
      </c>
      <c r="D6" s="6" t="n">
        <v>2399595</v>
      </c>
      <c r="E6" s="6" t="n">
        <v>3682336</v>
      </c>
    </row>
    <row r="7" spans="1:5">
      <c r="A7" s="4" t="s">
        <v>70</v>
      </c>
      <c r="B7" s="6" t="n">
        <v>999803</v>
      </c>
      <c r="C7" s="6" t="n">
        <v>1339430</v>
      </c>
      <c r="D7" s="6" t="n">
        <v>3293233</v>
      </c>
      <c r="E7" s="6" t="n">
        <v>3641337</v>
      </c>
    </row>
    <row r="8" spans="1:5">
      <c r="A8" s="4" t="s">
        <v>71</v>
      </c>
      <c r="B8" s="6" t="n">
        <v>1835111</v>
      </c>
      <c r="C8" s="6" t="n">
        <v>2218626</v>
      </c>
      <c r="D8" s="6" t="n">
        <v>5692828</v>
      </c>
      <c r="E8" s="6" t="n">
        <v>7323673</v>
      </c>
    </row>
    <row r="9" spans="1:5">
      <c r="A9" s="4" t="s">
        <v>72</v>
      </c>
      <c r="B9" s="6" t="n">
        <v>-1835111</v>
      </c>
      <c r="C9" s="6" t="n">
        <v>-2158768</v>
      </c>
      <c r="D9" s="6" t="n">
        <v>-5692828</v>
      </c>
      <c r="E9" s="6" t="n">
        <v>-7129179</v>
      </c>
    </row>
    <row r="10" spans="1:5">
      <c r="A10" s="4" t="s">
        <v>73</v>
      </c>
      <c r="B10" s="6" t="n">
        <v>-3325</v>
      </c>
      <c r="C10" s="6" t="n">
        <v>4143</v>
      </c>
      <c r="D10" s="6" t="n">
        <v>-14103</v>
      </c>
      <c r="E10" s="6" t="n">
        <v>-88</v>
      </c>
    </row>
    <row r="11" spans="1:5">
      <c r="A11" s="4" t="s">
        <v>74</v>
      </c>
      <c r="B11" s="6" t="n">
        <v>-1838436</v>
      </c>
      <c r="C11" s="6" t="n">
        <v>-2154625</v>
      </c>
      <c r="D11" s="6" t="n">
        <v>-5706931</v>
      </c>
      <c r="E11" s="6" t="n">
        <v>-7129267</v>
      </c>
    </row>
    <row r="12" spans="1:5">
      <c r="A12" s="4" t="s">
        <v>75</v>
      </c>
      <c r="B12" s="6" t="n">
        <v>-4393809</v>
      </c>
      <c r="C12" s="6" t="n">
        <v>0</v>
      </c>
      <c r="D12" s="6" t="n">
        <v>-4393809</v>
      </c>
      <c r="E12" s="6" t="n">
        <v>0</v>
      </c>
    </row>
    <row r="13" spans="1:5">
      <c r="A13" s="4" t="s">
        <v>76</v>
      </c>
      <c r="B13" s="7" t="n">
        <v>-6232245</v>
      </c>
      <c r="C13" s="7" t="n">
        <v>-2154625</v>
      </c>
      <c r="D13" s="7" t="n">
        <v>-10100740</v>
      </c>
      <c r="E13" s="7" t="n">
        <v>-7129267</v>
      </c>
    </row>
    <row r="14" spans="1:5">
      <c r="A14" s="4" t="s">
        <v>77</v>
      </c>
      <c r="B14" s="9" t="n">
        <v>-0.11</v>
      </c>
      <c r="C14" s="9" t="n">
        <v>-0.04</v>
      </c>
      <c r="D14" s="9" t="n">
        <v>-0.18</v>
      </c>
      <c r="E14" s="9" t="n">
        <v>-0.14</v>
      </c>
    </row>
    <row r="15" spans="1:5">
      <c r="A15" s="3" t="s">
        <v>78</v>
      </c>
    </row>
    <row r="16" spans="1:5">
      <c r="A16" s="4" t="s">
        <v>79</v>
      </c>
      <c r="B16" s="6" t="n">
        <v>57628917</v>
      </c>
      <c r="C16" s="6" t="n">
        <v>56970295</v>
      </c>
      <c r="D16" s="6" t="n">
        <v>57505788</v>
      </c>
      <c r="E16" s="6" t="n">
        <v>495747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0</v>
      </c>
      <c r="B1" s="2" t="s">
        <v>1</v>
      </c>
    </row>
    <row r="2" spans="1:3">
      <c r="B2" s="2" t="s">
        <v>2</v>
      </c>
      <c r="C2" s="2" t="s">
        <v>65</v>
      </c>
    </row>
    <row r="3" spans="1:3">
      <c r="A3" s="3" t="s">
        <v>81</v>
      </c>
    </row>
    <row r="4" spans="1:3">
      <c r="A4" s="4" t="s">
        <v>74</v>
      </c>
      <c r="B4" s="7" t="n">
        <v>-5706931</v>
      </c>
      <c r="C4" s="7" t="n">
        <v>-7129267</v>
      </c>
    </row>
    <row r="5" spans="1:3">
      <c r="A5" s="3" t="s">
        <v>82</v>
      </c>
    </row>
    <row r="6" spans="1:3">
      <c r="A6" s="4" t="s">
        <v>83</v>
      </c>
      <c r="B6" s="6" t="n">
        <v>39965</v>
      </c>
      <c r="C6" s="6" t="n">
        <v>32658</v>
      </c>
    </row>
    <row r="7" spans="1:3">
      <c r="A7" s="4" t="s">
        <v>84</v>
      </c>
      <c r="B7" s="6" t="n">
        <v>2001</v>
      </c>
      <c r="C7" s="6" t="n">
        <v>8232</v>
      </c>
    </row>
    <row r="8" spans="1:3">
      <c r="A8" s="4" t="s">
        <v>85</v>
      </c>
      <c r="B8" s="6" t="n">
        <v>1274108</v>
      </c>
      <c r="C8" s="6" t="n">
        <v>1165550</v>
      </c>
    </row>
    <row r="9" spans="1:3">
      <c r="A9" s="4" t="s">
        <v>86</v>
      </c>
      <c r="B9" s="6" t="n">
        <v>0</v>
      </c>
      <c r="C9" s="6" t="n">
        <v>63000</v>
      </c>
    </row>
    <row r="10" spans="1:3">
      <c r="A10" s="3" t="s">
        <v>87</v>
      </c>
    </row>
    <row r="11" spans="1:3">
      <c r="A11" s="4" t="s">
        <v>88</v>
      </c>
      <c r="B11" s="6" t="n">
        <v>0</v>
      </c>
      <c r="C11" s="6" t="n">
        <v>-34166</v>
      </c>
    </row>
    <row r="12" spans="1:3">
      <c r="A12" s="4" t="s">
        <v>29</v>
      </c>
      <c r="B12" s="6" t="n">
        <v>240116</v>
      </c>
      <c r="C12" s="6" t="n">
        <v>-221986</v>
      </c>
    </row>
    <row r="13" spans="1:3">
      <c r="A13" s="4" t="s">
        <v>89</v>
      </c>
      <c r="B13" s="6" t="n">
        <v>105269</v>
      </c>
      <c r="C13" s="6" t="n">
        <v>-238</v>
      </c>
    </row>
    <row r="14" spans="1:3">
      <c r="A14" s="4" t="s">
        <v>37</v>
      </c>
      <c r="B14" s="6" t="n">
        <v>-288379</v>
      </c>
      <c r="C14" s="6" t="n">
        <v>-289471</v>
      </c>
    </row>
    <row r="15" spans="1:3">
      <c r="A15" s="4" t="s">
        <v>90</v>
      </c>
      <c r="B15" s="6" t="n">
        <v>331127</v>
      </c>
      <c r="C15" s="6" t="n">
        <v>-292048</v>
      </c>
    </row>
    <row r="16" spans="1:3">
      <c r="A16" s="4" t="s">
        <v>91</v>
      </c>
      <c r="B16" s="6" t="n">
        <v>-4002724</v>
      </c>
      <c r="C16" s="6" t="n">
        <v>-6697736</v>
      </c>
    </row>
    <row r="17" spans="1:3">
      <c r="A17" s="3" t="s">
        <v>92</v>
      </c>
    </row>
    <row r="18" spans="1:3">
      <c r="A18" s="4" t="s">
        <v>93</v>
      </c>
      <c r="B18" s="6" t="n">
        <v>0</v>
      </c>
      <c r="C18" s="6" t="n">
        <v>-53247</v>
      </c>
    </row>
    <row r="19" spans="1:3">
      <c r="A19" s="4" t="s">
        <v>94</v>
      </c>
      <c r="B19" s="6" t="n">
        <v>0</v>
      </c>
      <c r="C19" s="6" t="n">
        <v>70754</v>
      </c>
    </row>
    <row r="20" spans="1:3">
      <c r="A20" s="4" t="s">
        <v>95</v>
      </c>
      <c r="B20" s="6" t="n">
        <v>0</v>
      </c>
      <c r="C20" s="6" t="n">
        <v>17507</v>
      </c>
    </row>
    <row r="21" spans="1:3">
      <c r="A21" s="3" t="s">
        <v>96</v>
      </c>
    </row>
    <row r="22" spans="1:3">
      <c r="A22" s="4" t="s">
        <v>97</v>
      </c>
      <c r="B22" s="6" t="n">
        <v>0</v>
      </c>
      <c r="C22" s="6" t="n">
        <v>-61945</v>
      </c>
    </row>
    <row r="23" spans="1:3">
      <c r="A23" s="4" t="s">
        <v>98</v>
      </c>
      <c r="B23" s="6" t="n">
        <v>8000000</v>
      </c>
      <c r="C23" s="6" t="n">
        <v>0</v>
      </c>
    </row>
    <row r="24" spans="1:3">
      <c r="A24" s="4" t="s">
        <v>99</v>
      </c>
      <c r="B24" s="6" t="n">
        <v>-1157603</v>
      </c>
      <c r="C24" s="6" t="n">
        <v>0</v>
      </c>
    </row>
    <row r="25" spans="1:3">
      <c r="A25" s="4" t="s">
        <v>100</v>
      </c>
      <c r="B25" s="6" t="n">
        <v>0</v>
      </c>
      <c r="C25" s="6" t="n">
        <v>10000000</v>
      </c>
    </row>
    <row r="26" spans="1:3">
      <c r="A26" s="4" t="s">
        <v>101</v>
      </c>
      <c r="B26" s="6" t="n">
        <v>0</v>
      </c>
      <c r="C26" s="6" t="n">
        <v>-1485781</v>
      </c>
    </row>
    <row r="27" spans="1:3">
      <c r="A27" s="4" t="s">
        <v>102</v>
      </c>
      <c r="B27" s="6" t="n">
        <v>240000</v>
      </c>
      <c r="C27" s="6" t="n">
        <v>0</v>
      </c>
    </row>
    <row r="28" spans="1:3">
      <c r="A28" s="4" t="s">
        <v>103</v>
      </c>
      <c r="B28" s="6" t="n">
        <v>-13578</v>
      </c>
      <c r="C28" s="6" t="n">
        <v>0</v>
      </c>
    </row>
    <row r="29" spans="1:3">
      <c r="A29" s="4" t="s">
        <v>104</v>
      </c>
      <c r="B29" s="6" t="n">
        <v>-73451</v>
      </c>
      <c r="C29" s="6" t="n">
        <v>0</v>
      </c>
    </row>
    <row r="30" spans="1:3">
      <c r="A30" s="4" t="s">
        <v>105</v>
      </c>
      <c r="B30" s="6" t="n">
        <v>6995368</v>
      </c>
      <c r="C30" s="6" t="n">
        <v>8452274</v>
      </c>
    </row>
    <row r="31" spans="1:3">
      <c r="A31" s="4" t="s">
        <v>106</v>
      </c>
      <c r="B31" s="6" t="n">
        <v>2992644</v>
      </c>
      <c r="C31" s="6" t="n">
        <v>1772045</v>
      </c>
    </row>
    <row r="32" spans="1:3">
      <c r="A32" s="4" t="s">
        <v>107</v>
      </c>
      <c r="B32" s="6" t="n">
        <v>3226997</v>
      </c>
      <c r="C32" s="6" t="n">
        <v>2590713</v>
      </c>
    </row>
    <row r="33" spans="1:3">
      <c r="A33" s="4" t="s">
        <v>108</v>
      </c>
      <c r="B33" s="6" t="n">
        <v>6219641</v>
      </c>
      <c r="C33" s="6" t="n">
        <v>4362758</v>
      </c>
    </row>
    <row r="34" spans="1:3">
      <c r="A34" s="3" t="s">
        <v>109</v>
      </c>
    </row>
    <row r="35" spans="1:3">
      <c r="A35" s="4" t="s">
        <v>110</v>
      </c>
      <c r="B35" s="6" t="n">
        <v>0</v>
      </c>
      <c r="C35" s="6" t="n">
        <v>2119689</v>
      </c>
    </row>
    <row r="36" spans="1:3">
      <c r="A36" s="4" t="s">
        <v>111</v>
      </c>
      <c r="B36" s="6" t="n">
        <v>4393809</v>
      </c>
      <c r="C36" s="6" t="n">
        <v>0</v>
      </c>
    </row>
    <row r="37" spans="1:3">
      <c r="A37" s="4" t="s">
        <v>112</v>
      </c>
      <c r="B37" s="6" t="n">
        <v>756047</v>
      </c>
      <c r="C37" s="6" t="n">
        <v>0</v>
      </c>
    </row>
    <row r="38" spans="1:3">
      <c r="A38" s="4" t="s">
        <v>113</v>
      </c>
      <c r="B38" s="6" t="n">
        <v>262324</v>
      </c>
      <c r="C38" s="6" t="n">
        <v>0</v>
      </c>
    </row>
    <row r="39" spans="1:3">
      <c r="A39" s="4" t="s">
        <v>114</v>
      </c>
      <c r="B39" s="7" t="n">
        <v>31064</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ature of Business</vt:lpstr>
      <vt:lpstr>Going Concern and Plan of Opera</vt:lpstr>
      <vt:lpstr>Summary of Significant Accounti</vt:lpstr>
      <vt:lpstr>Acquisition of Aquarius Biotech</vt:lpstr>
      <vt:lpstr>2016 Private Placement Funding</vt:lpstr>
      <vt:lpstr>Equipment</vt:lpstr>
      <vt:lpstr>Stock Holders Equity</vt:lpstr>
      <vt:lpstr>Stock Based Compensation</vt:lpstr>
      <vt:lpstr>COMMMITMENTS</vt:lpstr>
      <vt:lpstr>Summary of Significant Accoun15</vt:lpstr>
      <vt:lpstr>Summary of Significant Accoun16</vt:lpstr>
      <vt:lpstr>Acquisition of Aquarius Biote17</vt:lpstr>
      <vt:lpstr>Equipment (Tables)</vt:lpstr>
      <vt:lpstr>Stock Holders Equity (Tables)</vt:lpstr>
      <vt:lpstr>Stock Based Compensation (Table</vt:lpstr>
      <vt:lpstr>COMMMITMENTS (Tables)</vt:lpstr>
      <vt:lpstr>Nature of Business (Details Tex</vt:lpstr>
      <vt:lpstr>Going Concern and Plan of Ope23</vt:lpstr>
      <vt:lpstr>Summary of Significant Accoun24</vt:lpstr>
      <vt:lpstr>Summary of Significant Accoun25</vt:lpstr>
      <vt:lpstr>Acquisition of Aquarius Biote26</vt:lpstr>
      <vt:lpstr>Acquisition of Aquarius Biote27</vt:lpstr>
      <vt:lpstr>2016 Private Placement Funding </vt:lpstr>
      <vt:lpstr>Equipment (Details)</vt:lpstr>
      <vt:lpstr>Equipment (Details Textual)</vt:lpstr>
      <vt:lpstr>Stock Holders Equity (Details)</vt:lpstr>
      <vt:lpstr>Stock Holders Equity (Details T</vt:lpstr>
      <vt:lpstr>Stock Based Compensation (Detai</vt:lpstr>
      <vt:lpstr>Stock Based Compensation (Det34</vt:lpstr>
      <vt:lpstr>Stock Based Compensation (Det35</vt:lpstr>
      <vt:lpstr>Stock Based Compensation (Det36</vt:lpstr>
      <vt:lpstr>Stock Based Compensation (Det37</vt:lpstr>
      <vt:lpstr>COMMMITMENTS (Details)</vt:lpstr>
      <vt:lpstr>COM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4:18Z</dcterms:created>
  <dcterms:modified xmlns:dcterms="http://purl.org/dc/terms/" xmlns:xsi="http://www.w3.org/2001/XMLSchema-instance" xsi:type="dcterms:W3CDTF">2016-11-14T16:24:18Z</dcterms:modified>
  <dc:title xmlns:dc="http://purl.org/dc/elements/1.1/">Untitled</dc:title>
  <dc:description xmlns:dc="http://purl.org/dc/elements/1.1/"/>
  <dc:subject xmlns:dc="http://purl.org/dc/elements/1.1/"/>
  <cp:keywords/>
  <cp:category/>
</cp:coreProperties>
</file>